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Notes Payable"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ti" sheetId="15" state="visible" r:id="rId15"/>
    <sheet xmlns:r="http://schemas.openxmlformats.org/officeDocument/2006/relationships" name="Summary of Significant Accoun_2" sheetId="16" state="visible" r:id="rId16"/>
    <sheet xmlns:r="http://schemas.openxmlformats.org/officeDocument/2006/relationships" name="Revenue Recognition (Tables)" sheetId="17" state="visible" r:id="rId17"/>
    <sheet xmlns:r="http://schemas.openxmlformats.org/officeDocument/2006/relationships" name="Inventory (Tables)" sheetId="18" state="visible" r:id="rId18"/>
    <sheet xmlns:r="http://schemas.openxmlformats.org/officeDocument/2006/relationships" name="Notes Payable (Tables)" sheetId="19" state="visible" r:id="rId19"/>
    <sheet xmlns:r="http://schemas.openxmlformats.org/officeDocument/2006/relationships" name="Stockholders' Equity (Tables)" sheetId="20" state="visible" r:id="rId20"/>
    <sheet xmlns:r="http://schemas.openxmlformats.org/officeDocument/2006/relationships" name="Description of the Business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Revenue Recognition - Schedule " sheetId="24" state="visible" r:id="rId24"/>
    <sheet xmlns:r="http://schemas.openxmlformats.org/officeDocument/2006/relationships" name="Revenue Recognition (Details Na" sheetId="25" state="visible" r:id="rId25"/>
    <sheet xmlns:r="http://schemas.openxmlformats.org/officeDocument/2006/relationships" name="Inventory - Schedule of Invento" sheetId="26" state="visible" r:id="rId26"/>
    <sheet xmlns:r="http://schemas.openxmlformats.org/officeDocument/2006/relationships" name="Notes Payable - Schedule of Not" sheetId="27" state="visible" r:id="rId27"/>
    <sheet xmlns:r="http://schemas.openxmlformats.org/officeDocument/2006/relationships" name="Notes Payable (Details Narrativ" sheetId="28" state="visible" r:id="rId28"/>
    <sheet xmlns:r="http://schemas.openxmlformats.org/officeDocument/2006/relationships" name="Leases (Details Narrative)" sheetId="29" state="visible" r:id="rId29"/>
    <sheet xmlns:r="http://schemas.openxmlformats.org/officeDocument/2006/relationships" name="Stockholders' Equity - Schedule" sheetId="30" state="visible" r:id="rId30"/>
    <sheet xmlns:r="http://schemas.openxmlformats.org/officeDocument/2006/relationships" name="Stockholders' Equity - Schedu_2" sheetId="31" state="visible" r:id="rId31"/>
    <sheet xmlns:r="http://schemas.openxmlformats.org/officeDocument/2006/relationships" name="Stockholders' Equity - Schedu_3" sheetId="32" state="visible" r:id="rId32"/>
    <sheet xmlns:r="http://schemas.openxmlformats.org/officeDocument/2006/relationships" name="Stockholders' Equity (Details N"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47">
  <si>
    <t>Document and Entity Information - shares</t>
  </si>
  <si>
    <t>3 Months Ended</t>
  </si>
  <si>
    <t>Mar. 31, 2020</t>
  </si>
  <si>
    <t>May 08, 2020</t>
  </si>
  <si>
    <t>Document And Entity Information</t>
  </si>
  <si>
    <t>Entity Registrant Name</t>
  </si>
  <si>
    <t>ClearPoint Neuro, Inc.</t>
  </si>
  <si>
    <t>Entity Central Index Key</t>
  </si>
  <si>
    <t>0001285550</t>
  </si>
  <si>
    <t>Document Type</t>
  </si>
  <si>
    <t>10-Q</t>
  </si>
  <si>
    <t>Entity File Number</t>
  </si>
  <si>
    <t>001-34822</t>
  </si>
  <si>
    <t>Document Period End Date</t>
  </si>
  <si>
    <t>Mar. 31,
		2020</t>
  </si>
  <si>
    <t>Amendment Flag</t>
  </si>
  <si>
    <t>false</t>
  </si>
  <si>
    <t>Current Fiscal Year End Date</t>
  </si>
  <si>
    <t>--12-31</t>
  </si>
  <si>
    <t>Entity's Reporting Status Current</t>
  </si>
  <si>
    <t>Yes</t>
  </si>
  <si>
    <t>Entity Small Business</t>
  </si>
  <si>
    <t>true</t>
  </si>
  <si>
    <t>Entity Emerging Growth Company</t>
  </si>
  <si>
    <t>Entity Filer Category</t>
  </si>
  <si>
    <t>Non-accelerated Filer</t>
  </si>
  <si>
    <t>Entity Shell Company</t>
  </si>
  <si>
    <t>Entity Common Stock, Shares Outstanding</t>
  </si>
  <si>
    <t>Document Fiscal Period Focus</t>
  </si>
  <si>
    <t>Q1</t>
  </si>
  <si>
    <t>Document Fiscal Year Focus</t>
  </si>
  <si>
    <t>2020</t>
  </si>
  <si>
    <t>Consolidated Balance Sheets - USD ($)</t>
  </si>
  <si>
    <t>Dec. 31, 2019</t>
  </si>
  <si>
    <t>Current assets:</t>
  </si>
  <si>
    <t>Cash and cash equivalents</t>
  </si>
  <si>
    <t>Accounts receivable, net</t>
  </si>
  <si>
    <t>Inventory, net</t>
  </si>
  <si>
    <t>Prepaid expenses and other current assets</t>
  </si>
  <si>
    <t>Total current assets</t>
  </si>
  <si>
    <t>Property and equipment, net</t>
  </si>
  <si>
    <t>Operating lease rights of use</t>
  </si>
  <si>
    <t>Software license inventory</t>
  </si>
  <si>
    <t>Licensing rights</t>
  </si>
  <si>
    <t>Other assets</t>
  </si>
  <si>
    <t>Total assets</t>
  </si>
  <si>
    <t>Current liabilities:</t>
  </si>
  <si>
    <t>Accounts payable</t>
  </si>
  <si>
    <t>Accrued compensation</t>
  </si>
  <si>
    <t>Other accrued liabilities</t>
  </si>
  <si>
    <t>Operating lease liabilities, current portion</t>
  </si>
  <si>
    <t>Deferred product and service revenue</t>
  </si>
  <si>
    <t>Total current liabilities</t>
  </si>
  <si>
    <t>Accrued interest</t>
  </si>
  <si>
    <t xml:space="preserve"> </t>
  </si>
  <si>
    <t>Operating lease liabilities, net of current portion</t>
  </si>
  <si>
    <t>Deferred product and service revenue, net of current portion</t>
  </si>
  <si>
    <t>Total liabilities</t>
  </si>
  <si>
    <t>Stockholders' equity:</t>
  </si>
  <si>
    <t>Preferred stock, $0.01 par value; 25,000,000 shares authorized; none issued and outstanding at March 31, 2020 and December 31, 2019</t>
  </si>
  <si>
    <t>Common stock, $0.01 par value; 200,000,000 shares authorized; 15,507,149 shares issued and outstanding at Mach 31, 2020; and 15,235,308 shares issued and outstanding at December 31, 2019</t>
  </si>
  <si>
    <t>Additional paid-in capital</t>
  </si>
  <si>
    <t>Accumulated deficit</t>
  </si>
  <si>
    <t>Total stockholders' equity</t>
  </si>
  <si>
    <t>Total liabilities and stockholders' equity</t>
  </si>
  <si>
    <t>2010 Senior Secured Convertible Notes Payable Net</t>
  </si>
  <si>
    <t>Secured notes payable, net</t>
  </si>
  <si>
    <t>2014 Junior Secured Notes Payable Net</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Mar. 31, 2019</t>
  </si>
  <si>
    <t>Revenues:</t>
  </si>
  <si>
    <t>Total revenues</t>
  </si>
  <si>
    <t>Cost of revenues</t>
  </si>
  <si>
    <t>Research and development costs</t>
  </si>
  <si>
    <t>Sales and marketing expenses</t>
  </si>
  <si>
    <t>General and administrative expenses</t>
  </si>
  <si>
    <t>Operating loss</t>
  </si>
  <si>
    <t>Other income (expense):</t>
  </si>
  <si>
    <t>Other income (expense), net</t>
  </si>
  <si>
    <t>Interest expense, net</t>
  </si>
  <si>
    <t>Net loss</t>
  </si>
  <si>
    <t>Net loss per share attributable to common stockholders:</t>
  </si>
  <si>
    <t>Basic and diluted (in dollars per share)</t>
  </si>
  <si>
    <t>Weighted average shares outstanding:</t>
  </si>
  <si>
    <t>Basic and diluted (in shares)</t>
  </si>
  <si>
    <t>Product Revenue</t>
  </si>
  <si>
    <t>Service and Other Revenues</t>
  </si>
  <si>
    <t>Condensed Consolidated Statements of Stockholders’ Equity (Unaudited) - USD ($)</t>
  </si>
  <si>
    <t>Common Stock</t>
  </si>
  <si>
    <t>Additional Paid-In Capital</t>
  </si>
  <si>
    <t>Accumulated Deficit</t>
  </si>
  <si>
    <t>Total</t>
  </si>
  <si>
    <t>Balances at beginning at Dec. 31, 2018</t>
  </si>
  <si>
    <t>Balances at beginning (in shares) at Dec. 31, 2018</t>
  </si>
  <si>
    <t>Increase (Decrease) in Stockholders' Equity [Roll Forward]</t>
  </si>
  <si>
    <t>Cumulative adjustment for adoption of new accounting standard</t>
  </si>
  <si>
    <t>Share-based compensation</t>
  </si>
  <si>
    <t>Share-based compensation (in shares)</t>
  </si>
  <si>
    <t>Warrant exercises</t>
  </si>
  <si>
    <t>Warrant exercises (in shares)</t>
  </si>
  <si>
    <t>Net loss for the period</t>
  </si>
  <si>
    <t>Balances at ending at Mar. 31, 2019</t>
  </si>
  <si>
    <t>Balance at ending (in shares) at Mar. 31, 2019</t>
  </si>
  <si>
    <t>Balances at beginning at Dec. 31, 2019</t>
  </si>
  <si>
    <t>Balances at beginning (in shares) at Dec. 31, 2019</t>
  </si>
  <si>
    <t>Balances at ending at Mar. 31, 2020</t>
  </si>
  <si>
    <t>Balance at ending (in shares) at Mar. 31, 2020</t>
  </si>
  <si>
    <t>Consolidated Statements of Cash Flows - USD ($)</t>
  </si>
  <si>
    <t>Cash flows from operating activities:</t>
  </si>
  <si>
    <t>Adjustments to reconcile net loss to net cash flows from operating activities:</t>
  </si>
  <si>
    <t>Depreciation and amortization</t>
  </si>
  <si>
    <t>Amortization of debt issuance costs and original issue discounts</t>
  </si>
  <si>
    <t>Amortization of lease right of use, net of accretion in lease liabilities</t>
  </si>
  <si>
    <t>Increase (decrease) in cash resulting from changes in:</t>
  </si>
  <si>
    <t>Accounts receivable</t>
  </si>
  <si>
    <t>Accounts payable and accrued expenses</t>
  </si>
  <si>
    <t>Lease liabilities</t>
  </si>
  <si>
    <t>Deferred revenue</t>
  </si>
  <si>
    <t>Net cash flows from operating activities</t>
  </si>
  <si>
    <t>Cash flows from investing activities:</t>
  </si>
  <si>
    <t>Acquisition of licensing rights</t>
  </si>
  <si>
    <t>Net cash flows from investing activities</t>
  </si>
  <si>
    <t>Cash flows from financing activities:</t>
  </si>
  <si>
    <t>Proceeds from issuance of 2020 senior secured convertible notes, net of financing costs and discount</t>
  </si>
  <si>
    <t>Repayment of 2010 junior secured notes payable</t>
  </si>
  <si>
    <t>Net cash flows from financing activities</t>
  </si>
  <si>
    <t>Net change in cash and cash equivalents</t>
  </si>
  <si>
    <t>Cash and cash equivalents, beginning of year</t>
  </si>
  <si>
    <t>Cash and cash equivalents, end of year</t>
  </si>
  <si>
    <t>Cash paid for:</t>
  </si>
  <si>
    <t>Interest</t>
  </si>
  <si>
    <t>Non-Cash Transactions</t>
  </si>
  <si>
    <t>Operating lease right-of-use assets</t>
  </si>
  <si>
    <t>Operating lease liabilities</t>
  </si>
  <si>
    <t>Aggregate net book value of reusable components transferred from inventory to loaned systems</t>
  </si>
  <si>
    <t>Aggregate net book value of reusable components transferred from loaned systems to inventory</t>
  </si>
  <si>
    <t>Financing costs</t>
  </si>
  <si>
    <t>Description of the Business and Financial Condition</t>
  </si>
  <si>
    <t>Description Of Business And Liquidity</t>
  </si>
  <si>
    <t>1. Description of the Business and Financial Condition ClearPoint Neuro,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s ClearPoint ® ® On February 12, 2020, the Company changed
its corporate name from MRI Interventions, Inc. to ClearPoint Neuro, Inc., pursuant to a Certificate of Amendment to the Company’s
Amended and Restated Certificate of Incorporation filed with the Secretary of State of the State of Delaware. In addition, effective
as of February 12, 2020, the Company’s Board of Directors adopted the Second and Amended Restated Bylaws, to reflect the
name change of the Company. No other changes were made to the Company’s certificate of incorporation or bylaws. In connection
with the Company’s name change, effective as of the opening of trading on February 12, 2020, the Company’s shares of
common stock are trading on the Nasdaq Capital Market under the symbol “CLPT.” COVID-19 On March 11, 2020, the World Health Organization
characterized the spread of a novel strain of coronavirus (“COVID-19”) as a global pandemic, and on March 13, 2020,
the President of the United States proclaimed that the COVID-19 outbreak in the United States constituted a national emergency.
Continued widespread infection in the United States is a possibility. Extraordinary actions have been taken by federal, state and
local governmental authorities to combat the spread of COVID-19, including issuance of “stay-at-home” directives and
similar mandates for many individuals to substantially restrict daily activities and for many businesses to curtail or cease normal
operations. These measures, while intended to protect human life, have led to reduced economic activity, including the postponement
or cancellation of elective surgical procedures, which historically have represented approximately 80% of the number of surgical
procedures using the Company’s ClearPoint system. The rapid development and fluidity of the situation precludes any prediction
as to the ultimate impact COVID-19 will have on the Company’s business, financial condition, results of operation and cash
flows, which will depend largely on future developments directly or indirectly relating to the duration and scope of the COVID-19
outbreak in the United States. Liquidity The Company has incurred net losses since
its inception which has resulted in a cumulative deficit at March 31, 2020 of $115 million. In addition, the Company’s use
of cash from operations amounted to $2.3 million for the three months ended March 31, 2020 and $2.8 million for the year ended
December 31, 2019. Since its inception, the Company has financed its operations principally from the sale of equity securities,
the issuance of notes payable, product and service contracts and license arrangements. As discussed in Note 7, in May 2019, the
Company entered into a Securities Purchase Agreement with certain accredited investors under which such investors purchased 2,426,455
shares of the Company’s common stock at $3.10 per share (the “2019 PIPE), resulting in proceeds of approximately $7.5
million, before deducting offering expenses aggregating approximately $94,000. In addition, as discussed in Note 5, in
January 2020, the Company entered into a Securities Purchase Agreement with two investors under which the Company issued to such
investors an aggregate principal amount of $17.5 million of floating rate secured convertible notes (the “2020 Secured Notes”),
resulting in proceeds, net of financing costs paid and payable, and a commitment fee paid to one of the investors, of approximately
$16.8 million. From the net proceeds received from the issuance of the 2020 Secured Notes, which have a five-year term, the Company
repaid and retired the 2010 Junior Secured Notes Payable (the “2010 Secured Notes”) that otherwise would have matured
in October and November 2020. Also, as discussed in Note 8, in April 2020, the Company received $896,000
in proceeds through a loan funded under the Payroll Protection Program as part of the CARES Act. Management’s plan during
the period in which the Company is affected by the COVID-19 pandemic is to retain the Company’s employee base and, pending
the ultimate duration and impact of the COVID-19 pandemic and by using the funds for the purposes described under the terms of
the loan, consider whether to repay the loan in conformity with its terms or request that all or a portion of the loan, as applicable
under its terms, be ultimately forgiven. However there is no assurance that the Company would be successful in obtaining such forgiveness. Based on the foregoing, in management’s
opinion, cash and cash equivalent balances at March 31, 2020, when combined with the proceeds from issuance of the 2020 Secured
Notes (after repayment of the 2010 Secured Notes) and receipt of the proceeds from the loan funded under the Payroll Protection
Program, are sufficient to support the Company’s operations and meet its obligations for at least the next twelve months.</t>
  </si>
  <si>
    <t>Basis of Presentation and Summary of Significant Accounting Policies</t>
  </si>
  <si>
    <t>Accounting Policies [Abstract]</t>
  </si>
  <si>
    <t>2. Basis of Presentation and Summary of Significant Accounting Policies Basis of Presentation and Use of Estimates In the opinion of management, the accompanying
unaudited condensed consolidated financial statements have been prepared on a basis consistent with the Company’s December
31, 2019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consolidated financial statements should be read in conjunction
with the audited consolidated financial statements and notes thereto included in the Company’s 2019 Form 10-K. The accompanying
condensed consolidated balance sheet as of December 31, 2019 has been derived from the audited consolidated financial statements
at that date but does not include all information and footnotes required by GAAP for a complete set of financial statements. The
results of operations for the three months ended March 31, 2020 may not be indicative of the results to be expected for the entire
year or any future periods. 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obsolete items and provides a reserve upon identification of potential
obsolete items. Intangible Assets In June 2019 and February 2020, the Company
entered into license agreements that provide rights to the Company for the development and commercialization of products in the
functional neurosurgery field. Under the terms of those certain license agreements, the Company paid an aggregate $591,341 to
the licensors upon execution of the license agreements for access to the underlying technologies and will make future payments
based on the achievement of regulatory and commercialization milestones as defined in the license agreements. In conformity with Accounting Standards
Codification Section 350, “Intangibles – Goodwill and Other,” the Company amortizes its investment in the license
rights described above over an expected useful life of five years. Revenue Recognition The Company’s revenues are comprised
primarily of: (1) product revenues resulting from the sale of functional neurosurgical products, and drug delivery and biologic
products; (2) product revenues resulting from the sale of ClearPoint capital equipment; (3) revenues resulting from the rental,
service, installation, training and shipping related to ClearPoint capital equipment; and (4) clinical case support revenues in
connection with customer-sponsored clinical trials. The Company recognizes revenue when control of the Company’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product, biologics and drug delivery systems product, and therapy product
sales:
· Capital equipment sales
o Capital
equipment sales preceded by evaluation periods:
o Capital equipment sales not preceded by evaluation periods: For both types of capital equipment sales described
above, the Company’s determination of the point in time at which to recognize revenue represents that point at which the
customer has legal title, physical possession, and the risks and rewards of ownership, and the Company has a present right to payment.
· Functional neurosurgery and
related services:
· Biologics and drug delivery services:
o Outsourced recruitment and/or designation of a clinical services liaison between
Company and its customer:
o Outsourced technical clinical support of cases performed pursuant to customer-sponsored
clinical trials:
§ Service Access Fees:
§ Procedure-Based
Fees:
o Therapy services:
· Capital equipment-related services:
o Rental and equipment service:
o Installation, training and shipping: The Company operates in one industry segment,
and substantially all its sales are to U.S.-based customers. Payment terms under contracts with customers
generally are in a range of 30-60 days after the customers’ receipt of the Company’s invoices. The Company provides a one-year warranty
on its functional neurosurgery products, biologics and drug delivery systems products, and capital equipment products that are
not otherwise covered by a third-party manufacturer’s warranty. The Company’s contracts with customers do not provide
for a right of return other than for product defects. See Note 3 for additional information regarding
revenue recognition.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7, would be anti-dilutive. 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March 31, 2020, the Company had approximately $7.8 million in bank balances that were in excess of the
insured limits. Information with respect to accounts receivable
from those customers who comprised more than 10% of accounts receivable at March 31, 2020 and December 31, 2019 is as follows:
March 31, December 31, 2019
Customer – 1 14% 12% Information with respect to customers that
accounted for sales in excess of 10% of total sales in the three-month periods ended March 31, 2020 and 2019 is as follows:
March 31,
2020 2019
Customer – 1 28% 15%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March 31, 2020 and December 31, 2019 was approximately $27,000 and $29,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si>
  <si>
    <t>Revenue Recognition</t>
  </si>
  <si>
    <t>Revenue Recognition [Abstract]</t>
  </si>
  <si>
    <t>3. Revenue Recognition Revenue by Service Line
Three Months Ended March 31,
2020 2019
Products:
Disposable products:
Functional neurosurgery $ 1,684,937 $ 1,604,645
Biologics and drug delivery 172,846 284,910
Therapy 57,500 —
Capital equipment 188,101 274,399
Total product revenue 2,103,384 2,163,953
Services:
Capital equipment and other 156,495 211,202
Biologics and drug delivery 855,714 97,362
Total service revenue 1,012,209 308,564
Total revenue $ 3,115,593 $ 2,472,517 Contract Balances
· Contract assets
· Contract liabilities – During the three months ended March 31, 2020,
the Company recognized capital equipment-related service revenue of approximately $121,000, which was previously included in deferred
revenue in the accompanying condensed consolidated balance sheet at December 31, 2019. In September 2019, the Company entered into
a Development Services Agreement with a customer under which the Company was entitled to bill the customer for an upfront payment
of $127,600, of which $83,000 and $102,000 are included in deferred revenue in the accompanying March 31, 2020 and December 31,
2019 condensed consolidated balance sheets, respectively. Also, in September 2019, the Company entered
into a Letter of Intent, followed by a related Statement of Work (together with the Letter of Intent, the “Project Documents”)
in November 2019, with a customer which is a stockholder and whose Chief Operating Officer is a member of the Company’s Board
of Directors, to commence a product development project. Under the terms of the Project Documents, the Company was entitled to
bill the customer for: (a) an upfront, nonrefundable payment of $500,000; and (b) quarterly service fees of $500,000 commencing
in the fourth quarter of 2019. In February 2020, the Company entered into a Supply Agreement and a Statement of Work (the “European
SOW”) with a European affiliate of the customer. Under the terms of the European SOW, the Company was entitled to bill the
customer on a quarterly basis, commencing in the first quarter of 2020, for service fees of $250,000. The Company recognizes as
revenue each of the upfront payments described in this paragraph in proportional relationship to the transaction prices of the
performance obligations contained in the related agreements, and recognizes as revenue the quarterly service fees described in
this paragraph as stand-by services beginning in the quarter such services commenced. Based on the foregoing, approximately $464,000
and $625,000 of the aggregate amount of all the payments described in this paragraph were included in deferred revenue in the accompanying
condensed consolidated balance sheets at March 31, 2020 and December 31, 2019, respectively. The Company offers an upgraded version of
its software at no additional charge to customers purchasing a three-year systems service agreement. The transaction prices of
the software and the service agreement are determined through an allocation of the service agreement price based on the standalone
prices of the software and the service agreements. The transaction price of the software is recognized as revenue upon its installation
and comprised approximately $149,000 and $172,000 of unbilled accounts receivable at March 31, 2020 and December 31, 2019, respectively. Remaining Performance Obligations The Company’s contracts with customers,
other than capital equipment-related service agreements discussed below, are predominantly of terms less than one year. Accordingly,
the transaction price of remaining performance obligations related to such contracts at March 31, 2020 are not material. Revenue with respect to remaining performance
obligations related to capital equipment-related service agreements with original terms in excess of one year and the upfront payments
discussed under the heading “Contract Balances” above amounted to approximately $992,000 at March 31, 2020. The Company
expects to recognize this revenue within the next three years.</t>
  </si>
  <si>
    <t>Inventory</t>
  </si>
  <si>
    <t>Inventory Disclosure [Abstract]</t>
  </si>
  <si>
    <t xml:space="preserve">4. Inventory Inventory consists of the following as of:
March 31, December 31,
Raw materials and work in process $ 1,685,035 $ 1,495,190
Software licenses 245,000 332,500
Finished goods 1,720,247 1,412,528
Inventory, net, included in current assets 3,650,282 3,240,218
Software licenses – non-current 489,300 504,400
Total $ 4,139,582 $ 3,744,618 </t>
  </si>
  <si>
    <t>Notes Payable</t>
  </si>
  <si>
    <t>Debt Disclosure [Abstract]</t>
  </si>
  <si>
    <t xml:space="preserve">5. Notes Payable 2020 Secured Notes On January 29, 2020 (the “Closing
Date”), the Company completed a financing transaction (the “2020 Financing Transaction”) with two investors (the
“2020 Convertible Noteholders”), whereby the Company issued an aggregate principal amount of $17,500,000 of the 2020
Secured Notes pursuant to a Securities Purchase Agreement (the “SPA”) dated January 11, 2020. Unless earlier converted
or redeemed, the 2020 Secured Notes will mature on the fifth anniversary of the Closing Date, and bear interest at a rate equal
to the sum of (i) the greater of (x) the three (3)-month London Interbank Offered Rate (“LIBOR”) and (y) two percent
(2%), plus (ii) a margin of 2% on the outstanding balance of the 2020 Secured Notes, payable quarterly on the first business day
of each calendar quarter. The 2020 Secured Notes may not be pre-paid without the consent of the noteholder, provided that the Company
must offer to pre-pay such other noteholder on the same terms and conditions. Prior to maturity, the 2020 Convertible Noteholders
will have the right to convert all or any portion of the outstanding balance of their notes, including any accrued but unpaid interest,
into shares of the Company’s common stock at a conversion price of $6.00 per share, subject to certain adjustments as set
forth in the 2020 Secured Notes. The 2020 Secured Notes are collateralized by all the assets of the Company. Pursuant to the terms and subject to the
conditions of the SPA, at any time on or prior to January 11, 2022, the Company shall have the right, but not the obligation, to
request that one of the 2020 Convertible Noteholders purchase an additional $5,000,000 in aggregate principal amount of Second
Closing Notes (as defined in the SPA) and an additional $10,000,000 in aggregate principal amount of additional Third Closing Notes
(as defined in the SPA) (together, the “Additional Convertible Notes”), provided that such 2020 Convertible Noteholder
has the right, but not the obligation, to purchase such notes. As of March 31, 2020, the Company had made no requests of the 2020
Convertible Noteholder to purchase any of the Additional Convertible Notes. The terms of the Additional Convertible Notes are the
same as the terms of the 2020 Secured Notes, except that: (a) the Additional Convertible Notes would bear interest at a rate equal
to the sum of (i) the greater of (x) the three (3)-month LIBOR and (y) 2%, plus (ii) a margin of 7% on their outstanding balance;
and (b) only 70% of the Additional Convertible Notes’ principal amount outstanding would be convertible into shares of the
Company’s common stock. The carrying amount of the 2020 Secured
Notes in the accompanying March 31, 2020 condensed consolidated balance sheet is presented net of: (a) financing costs, comprised
of commissions and legal expenses, having an unamortized balance of $428,826; and (b) a discount, comprised of a commitment fee
paid to one of the 2020 Convertible Noteholders, having an unamortized balance amounting to $290,973 at that date. The unamortized
balance of the financing costs and the discount are charged to interest expense over the term of the 2020 Secured Notes under the
effective interest method. An executive officer of one of the 2020
Convertible Noteholders is a member of the Company’s Board of Directors, and, pursuant to the terms of the SPA and a Board
Observer Agreement entered into by the other 2020 Convertible Noteholder and the Company, such 2020 Convertible Noteholder appointed
an individual to attend and observe meetings of the Company’s Board of Directors. On January 27, 2020, as a condition to completion
of the 2020 Financing Transaction, the Company entered into the Fourth Omnibus Amendment to the 2010 Secured Notes, whereby the
2010 Secured Notes were subordinated to the Company’s obligations under the terms of the 2020 Secured Notes and the Additional
Convertible Notes, as applicable. During the three months ended March 31, 2020, the Company repaid in full the aggregate outstanding
principal amount of the 2010 Secured Notes, amounting to approximately $2.8 million, which, along with the Company’s payment
of accrued interest amounting to approximately $920,000, resulted in the full retirement of the 2010 Secured Notes. 2010 Secured Notes The indebtedness outstanding under the 2010
Secured Notes at December 31, 2019 was $2.8 million. As discussed above, during the three months ended March 31, 2020, the Company
repaid in full the aggregate outstanding principal amount of the 2010 Secured Notes, together with accrued interest. The Company’s
Chairman and one of the Company’s officers held 2010 Secured Notes purchased at the date of original issuance having an aggregate
principal balance of $197,000. The carrying amount of the 2010 Secured
Notes in the accompanying December 31, 2019 condensed consolidated balance sheet is presented net of a discount, having an unamortized
balance amounting to $765,073 at that date, arising from shares issued to the noteholders at issuance of the 2010 Secured Notes.
During the three months ended March 31, 2020, the unamortized balance of this discount was charged to interest expense upon the
Company’s repayment of the 2010 Secured Notes. Scheduled Notes Payable Maturities Scheduled principal payments as of March 31, 2020 with respect
to notes payable are summarized as follows:
Years ending December 31,
2020 - 2024 —
Thereafter $ 17,500,000
Total scheduled principal payments 17,500,000
Less: Unamortized financing costs and discount (719,799 )
Total $ 16,780,201 </t>
  </si>
  <si>
    <t>Leases</t>
  </si>
  <si>
    <t>Leases [Abstract]</t>
  </si>
  <si>
    <t>6. Leases The Company leases office space in Irvine,
California that houses its headquarters and manufacturing facility under a non-cancellable operating lease. The lease term commenced
on October 1, 2018 and expires in September 2023. The Company has the option to renew the lease for two additional periods of five
years each. The Company also leases office space in Mississauga, Ontario, Canada for its software development personnel. The lease
term commenced on August 1, 2018, is set to expire in July 2020, and provides for automatic one-year renewals at the Company’s
option. Both office leases are classified as operating leases in conformity with the provisions of Topic 842. The lease costs included in general and
administrative expenses were $27,750 and $27,468 for the three months ended March 31, 2020 and 2019, respectively.</t>
  </si>
  <si>
    <t>Stockholders' Equity</t>
  </si>
  <si>
    <t xml:space="preserve">7. Stockholders’ Equity 2019 Private Placement On May 9, 2019, the Company entered into
a Securities Purchase Agreement (the “Purchase Agreement”) with certain accredited investors (collectively, the “Investors”)
for the private placement of 2,426,455 shares of the Company’s common stock at $3.10 per share. The Company received aggregate
gross proceeds of approximately $7.5 million, before deducting offering expenses aggregating approximately $94,000. The Purchase Agreement also contains representations
and warranties by the Company and the Investors and covenants of the Company and the Investors (including indemnification from
the Company in the event of breaches of its representations and warranties), certain information rights and other rights, obligations
and restrictions, which the Company believes are customary for transactions of this type. Issuance of Common Stock in Lieu of Cash Payments Under the terms of the Amended and Restated
Non-Employee Director Compensation Plan, each compensated non-employee member of the Company’s Board of Directors may elect
to receive all or part of his or her director fees in shares of the Company’s common stock. Director fees, whether paid in
cash or in shares of common stock, are payable quarterly on the last day of each fiscal quarter. The number of shares of common
stock issued to directors is determined by dividing the product of: (i)(a) the fees otherwise payable to each director in cash,
times (b) the percentage of fees the director elected to receive in shares of common stock, by (ii) the volume weighted average
price per share of common stock over the last five trading days of the quarter. The following is information regarding the number
of shares issued to directors as payment for director fees in lieu of cash for the three months ended March 31, 2020 and 2019:
Three Months Ended March 31,
2020 2019
9,731 8,898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Since October 2017, the Company has granted
share-based awards under the Company’s Second Amended and Restated 2013 Incentive Compensation Plan (the “2013 Plan”).
Under the 2013 Plan, a total of 1,956,250 shares of the Company’s common stock are reserved for issuance. Of this amount,
stock grants of 414,663 shares have been awarded and option grants, net of options exercised, terminated, expired or forfeited,
of 1,080,679 shares were outstanding as of March 31, 2020. Accordingly, 460,908 shares remained available for grants under the
2013 Plan as of that date. Stock option activity under all of the Company’s
Plans during the three months ended March 31, 2020 is summarized below:
Shares Weighted- Intrinsic Value (1)
Outstanding at January 1, 2020 1,639,167 $ 9.87 $ 2,892,027
Expired / forfeited (5,555 ) 3.95
Outstanding at March 31, 2020 1,633,612 $ 9.90 $ 1,270,744
(1) Intrinsic value is calculated as the estimated fair value of the Company’s stock at the end of the related period less the option exercise price of in-the-money options. As of March 31, 2020, there was unrecognized compensation expense
of approximately $428,000 related to outstanding stock options, which is expected to be recognized over a weighted average period
of 1.7 years. Warrants Warrants have generally been issued in connection with financing
transactions and for terms of up to five years. Common stock warrant activity for the three months ended March 31, 2020 was as
follows:
Shares Weighted- Intrinsic Value (1)
Outstanding at January 1, 2020 5,532,267 $ 4.00 $ 10,470,008
Exercised (427,657 ) 2.20 590,167
Outstanding at March 31, 2020 5,104,610 $ 4.15 $ 4,967,256
(1) Intrinsic value is calculated as the estimated fair value of the Company’s stock at the end of the related period less the option exercise price of in-the-money options. </t>
  </si>
  <si>
    <t>Subsequent Events</t>
  </si>
  <si>
    <t>Subsequent Events [Abstract]</t>
  </si>
  <si>
    <t>8. Subsequent Event In April 2020, the Company received $896,000 in proceeds through a loan
funded under the Payroll Protection Program as part of the CARES Act, which was enacted by the U.S. Congress in response to the
COVID-19 pandemic. The loan has a two-year term, bears an interest at rate of 1% per annum, and is payable monthly from November
2020 through the remainder of the note’s term in equal monthly installments of principal and interest amounting to $50,424.18.
Management’s plan during the period in which the Company is affected by the COVID-19 pandemic is to retain its employee base
and, pending the ultimate duration and impact of the COVID-19 pandemic and by using the funds for the purposes described under
the terms of the loan, consider whether to repay the loan in conformity with its terms or request that all or a portion of the
loan, as applicable under its terms, be ultimately forgiven. However, there is no assurance that the Company would be successful
in obtaining such forgiveness.</t>
  </si>
  <si>
    <t>Summary of Significant Accounting Policies (Policies)</t>
  </si>
  <si>
    <t>Basis of Presentation and Use of Estimates</t>
  </si>
  <si>
    <t>Basis of Presentation and Use of Estimates In the opinion of management, the accompanying
unaudited condensed consolidated financial statements have been prepared on a basis consistent with the Company’s December
31, 2019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consolidated financial statements should be read in conjunction
with the audited consolidated financial statements and notes thereto included in the Company’s 2019 Form 10-K. The accompanying
condensed consolidated balance sheet as of December 31, 2019 has been derived from the audited consolidated financial statements
at that date but does not include all information and footnotes required by GAAP for a complete set of financial statements. The
results of operations for the three months ended March 31, 2020 may not be indicative of the results to be expected for the entire
year or any future periods.</t>
  </si>
  <si>
    <t>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obsolete items and provides a reserve upon identification of potential
obsolete items.</t>
  </si>
  <si>
    <t>Intangible Assets</t>
  </si>
  <si>
    <t xml:space="preserve">Intangible Assets In June 2019 and February 2020, the Company
entered into license agreements that provide rights to the Company for the development and commercialization of products in the
functional neurosurgery field. Under the terms of those certain license agreements, the Company paid an aggregate $591,341 to
the licensors upon execution of the license agreements for access to the underlying technologies and will make future payments
based on the achievement of regulatory and commercialization milestones as defined in the license agreements. In conformity with Accounting Standards
Codification Section 350, “Intangibles – Goodwill and Other,” the Company amortizes its investment in the license
rights described above over an expected useful life of five years. </t>
  </si>
  <si>
    <t>Revenue Recognition The Company’s revenues are comprised
primarily of: (1) product revenues resulting from the sale of functional neurosurgical products, and drug delivery and biologic
products; (2) product revenues resulting from the sale of ClearPoint capital equipment; (3) revenues resulting from the rental,
service, installation, training and shipping related to ClearPoint capital equipment; and (4) clinical case support revenues in
connection with customer-sponsored clinical trials. The Company recognizes revenue when control of the Company’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product, biologics and drug delivery systems product, and therapy product
sales:
· Capital equipment sales
o Capital
equipment sales preceded by evaluation periods:
o Capital equipment sales not preceded by evaluation periods: For both types of capital equipment sales described
above, the Company’s determination of the point in time at which to recognize revenue represents that point at which the
customer has legal title, physical possession, and the risks and rewards of ownership, and the Company has a present right to payment.
· Functional neurosurgery and
related services:
· Biologics and drug delivery services:
o Outsourced recruitment and/or designation of a clinical services liaison between
Company and its customer:
o Outsourced technical clinical support of cases performed pursuant to customer-sponsored
clinical trials:
§ Service Access Fees:
§ Procedure-Based
Fees:
o Therapy services:
· Capital equipment-related services:
o Rental and equipment service:
o Installation, training and shipping: The Company operates in one industry segment,
and substantially all its sales are to U.S.-based customers. Payment terms under contracts with customers
generally are in a range of 30-60 days after the customers’ receipt of the Company’s invoices. The Company provides a one-year warranty
on its functional neurosurgery products, biologics and drug delivery systems products, and capital equipment products that are
not otherwise covered by a third-party manufacturer’s warranty. The Company’s contracts with customers do not provide
for a right of return other than for product defects. See Note 3 for additional information regarding
revenue recognition.</t>
  </si>
  <si>
    <t>Net Loss Per Share</t>
  </si>
  <si>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7, would be anti-dilutive.</t>
  </si>
  <si>
    <t>Concentration Risks and Other Risks and Uncertainties</t>
  </si>
  <si>
    <t>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March 31, 2020, the Company had approximately $7.8 million in bank balances that were in excess of the
insured limits. Information with respect to accounts receivable
from those customers who comprised more than 10% of accounts receivable at March 31, 2020 and December 31, 2019 is as follows:
March 31, December 31, 2019
Customer – 1 14% 12% Information with respect to customers that
accounted for sales in excess of 10% of total sales in the three-month periods ended March 31, 2020 and 2019 is as follows:
March 31,
2020 2019
Customer – 1 28% 15%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March 31, 2020 and December 31, 2019 was approximately $27,000 and $29,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si>
  <si>
    <t>Summary of Significant Accounting Policies (Tables)</t>
  </si>
  <si>
    <t>Schedule of concentration of risk</t>
  </si>
  <si>
    <t xml:space="preserve">Information with respect to accounts receivable
from those customers who comprised more than 10% of accounts receivable at March 31, 2020 and December 31, 2019 is as follows:
March 31, December 31, 2019
Customer – 1 14% 12% Information with respect to customers that
accounted for sales in excess of 10% of total sales in the three-month periods ended March 31, 2020 and 2019 is as follows:
March 31,
2020 2019
Customer – 1 28% 15% </t>
  </si>
  <si>
    <t>Revenue Recognition (Tables)</t>
  </si>
  <si>
    <t>Schedule of revenue recognition</t>
  </si>
  <si>
    <t xml:space="preserve">Three Months Ended March 31,
2020 2019
Products:
Disposable products:
Functional neurosurgery $ 1,684,937 $ 1,604,645
Biologics and drug delivery 172,846 284,910
Therapy 57,500 —
Capital equipment 188,101 274,399
Total product revenue 2,103,384 2,163,953
Services:
Capital equipment and other 156,495 211,202
Biologics and drug delivery 855,714 97,362
Total service revenue 1,012,209 308,564
Total revenue $ 3,115,593 $ 2,472,517 </t>
  </si>
  <si>
    <t>Inventory (Tables)</t>
  </si>
  <si>
    <t>Schedule of inventory</t>
  </si>
  <si>
    <t xml:space="preserve">March 31, December 31,
Raw materials and work in process $ 1,685,035 $ 1,495,190
Software licenses 245,000 332,500
Finished goods 1,720,247 1,412,528
Inventory, net, included in current assets 3,650,282 3,240,218
Software licenses – non-current 489,300 504,400
Total $ 4,139,582 $ 3,744,618 </t>
  </si>
  <si>
    <t>Notes Payable (Tables)</t>
  </si>
  <si>
    <t>Schedule of notes payable maturities</t>
  </si>
  <si>
    <t xml:space="preserve">Years ending December 31,
2020 - 2024 —
Thereafter $ 17,500,000
Total scheduled principal payments 17,500,000
Less: Unamortized financing costs and discount (719,799 )
Total $ 16,780,201 </t>
  </si>
  <si>
    <t>Stockholders' Equity (Tables)</t>
  </si>
  <si>
    <t>Schedule of shares issued to directors</t>
  </si>
  <si>
    <t xml:space="preserve">The following is information regarding the number
of shares issued to directors as payment for director fees in lieu of cash for the three months ended March 31, 2020 and 2019:
Three Months Ended March 31,
2020 2019
9,731 8,898 </t>
  </si>
  <si>
    <t>Schedule of stock options issued by the Company</t>
  </si>
  <si>
    <t>Shares Weighted- Intrinsic Value (1)
Outstanding at January 1, 2020 1,639,167 $ 9.87 $ 2,892,027
Expired / forfeited (5,555 ) 3.95
Outstanding at March 31, 2020 1,633,612 $ 9.90 $ 1,270,744
(1) Intrinsic value is calculated as the estimated fair value of the Company’s stock at the end of the related period less the option exercise price of in-the-money options.</t>
  </si>
  <si>
    <t>Schedule of common stock warrant activity</t>
  </si>
  <si>
    <t>Shares Weighted- Intrinsic Value (1)
Outstanding at January 1, 2020 5,532,267 $ 4.00 $ 10,470,008
Exercised (427,657 ) 2.20 590,167
Outstanding at March 31, 2020 5,104,610 $ 4.15 $ 4,967,256
(1) Intrinsic value is calculated as the estimated fair value of the Company’s stock at the end of the related period less the option exercise price of in-the-money options.</t>
  </si>
  <si>
    <t>Description of the Business and Financial Condition (Details Narrative) - USD ($)</t>
  </si>
  <si>
    <t>1 Months Ended</t>
  </si>
  <si>
    <t>12 Months Ended</t>
  </si>
  <si>
    <t>Apr. 30, 2020</t>
  </si>
  <si>
    <t>Cumulative net loss</t>
  </si>
  <si>
    <t>Net cash used in operations</t>
  </si>
  <si>
    <t>Subsequent Event | SBA's Payroll Protection Program</t>
  </si>
  <si>
    <t>Proceeds received through a loan funded under the PPP</t>
  </si>
  <si>
    <t>Security Purchase Agreement | The "2020 Secured Notes"</t>
  </si>
  <si>
    <t>Secured convertible notes</t>
  </si>
  <si>
    <t>Proceeds from debt, net</t>
  </si>
  <si>
    <t>Term of secured notes</t>
  </si>
  <si>
    <t>5 years</t>
  </si>
  <si>
    <t>Securities Purchase Agreement (the "2019 PIPE") | Accredited Investors</t>
  </si>
  <si>
    <t>Sale of stock, number of shares issued</t>
  </si>
  <si>
    <t>Share price (in dollars per share)</t>
  </si>
  <si>
    <t>Offering costs</t>
  </si>
  <si>
    <t>Proceeds from issuance of stock</t>
  </si>
  <si>
    <t>Summary of Significant Accounting Policies - Schedule of Concentration of Risk (Details) - Customer #1</t>
  </si>
  <si>
    <t>Accounts Receivable</t>
  </si>
  <si>
    <t>Concentration risk, percentage</t>
  </si>
  <si>
    <t>14.00%</t>
  </si>
  <si>
    <t>12.00%</t>
  </si>
  <si>
    <t>Sales</t>
  </si>
  <si>
    <t>28.00%</t>
  </si>
  <si>
    <t>15.00%</t>
  </si>
  <si>
    <t>Summary of Significant Accounting Policies (Details Narrative)</t>
  </si>
  <si>
    <t>Mar. 31, 2020USD ($)Integer</t>
  </si>
  <si>
    <t>Dec. 31, 2019USD ($)</t>
  </si>
  <si>
    <t>Bank balances in excess of insured limits</t>
  </si>
  <si>
    <t>Allowance for doubtful accounts</t>
  </si>
  <si>
    <t>Payment terms under contracts with customers</t>
  </si>
  <si>
    <t>A range of 30-60 days after the customers' receipt of the Company's invoices.</t>
  </si>
  <si>
    <t>Operating segments | Integer</t>
  </si>
  <si>
    <t>Minimum</t>
  </si>
  <si>
    <t>Term of service agreements (in years)</t>
  </si>
  <si>
    <t>1 year</t>
  </si>
  <si>
    <t>Maximum</t>
  </si>
  <si>
    <t>3 years</t>
  </si>
  <si>
    <t>License Agreement Terms</t>
  </si>
  <si>
    <t>Payment terms under license agreement</t>
  </si>
  <si>
    <t>Expected useful life</t>
  </si>
  <si>
    <t>Revenue Recognition - Schedule of Revenue Recognition (Details) - USD ($)</t>
  </si>
  <si>
    <t>Product - Functional Neurosurgery</t>
  </si>
  <si>
    <t>Product - Biologics and Drug Delivery</t>
  </si>
  <si>
    <t>Products - Therapy</t>
  </si>
  <si>
    <t>Product - Capital Equipment</t>
  </si>
  <si>
    <t>Product - Product Revenue</t>
  </si>
  <si>
    <t>Services - Capital Equipment and Other</t>
  </si>
  <si>
    <t>Services - Biologics and Drug Delivery</t>
  </si>
  <si>
    <t>Services - Service Revenue</t>
  </si>
  <si>
    <t>Revenue Recognition (Details Narrative) - USD ($)</t>
  </si>
  <si>
    <t>Unbilled accounts receivable</t>
  </si>
  <si>
    <t>Development Services Agreement</t>
  </si>
  <si>
    <t>Letter of Intent | Investor</t>
  </si>
  <si>
    <t>Service fees receivable, quarterly</t>
  </si>
  <si>
    <t>Letter of Intent | Investor | Nonrefundable Payment</t>
  </si>
  <si>
    <t>Accounts receivable and deferred revenue</t>
  </si>
  <si>
    <t>Remaining Performance Obligations Capital Equipment-Related Service Revenue</t>
  </si>
  <si>
    <t>Capital Equipment-Related Service Revenue</t>
  </si>
  <si>
    <t>Inventory - Schedule of Inventory (Details) - USD ($)</t>
  </si>
  <si>
    <t>Raw materials and work in process</t>
  </si>
  <si>
    <t>Software licenses</t>
  </si>
  <si>
    <t>Finished goods</t>
  </si>
  <si>
    <t>Inventory included in current assets</t>
  </si>
  <si>
    <t>Software licenses - non-current</t>
  </si>
  <si>
    <t>Total inventory</t>
  </si>
  <si>
    <t>Notes Payable - Schedule of Notes Payable Maturities (Details)</t>
  </si>
  <si>
    <t>Mar. 31, 2020USD ($)</t>
  </si>
  <si>
    <t>2021</t>
  </si>
  <si>
    <t>2022</t>
  </si>
  <si>
    <t>2023</t>
  </si>
  <si>
    <t>2024</t>
  </si>
  <si>
    <t>Thereafter</t>
  </si>
  <si>
    <t>Total scheduled principal payments</t>
  </si>
  <si>
    <t>Less: Unamortized financing costs and discount</t>
  </si>
  <si>
    <t>Notes Payable (Details Narrative) - USD ($)</t>
  </si>
  <si>
    <t>Debt Instrument [Line Items]</t>
  </si>
  <si>
    <t>Debt instrument, unamortized discount</t>
  </si>
  <si>
    <t>2010 Junior Secured Notes Payable</t>
  </si>
  <si>
    <t>Repayment of secured debt</t>
  </si>
  <si>
    <t>Payments for accrued interest</t>
  </si>
  <si>
    <t>Debt face amount</t>
  </si>
  <si>
    <t>2010 Junior Secured Notes Payable | Chairman and Officer</t>
  </si>
  <si>
    <t>Secured notes</t>
  </si>
  <si>
    <t>Interest rate terms</t>
  </si>
  <si>
    <t>Bears interest at a rate equal to the sum of (i) the greater of (x) the three (3)-month London Interbank Offered Rate and (y) two percent (2%), plus (ii) a margin of 2% on the outstanding balance of the 2020 Notes, payable quarterly on the first business day of each calendar quarter.</t>
  </si>
  <si>
    <t>Conversion price, per share</t>
  </si>
  <si>
    <t>Security Purchase Agreement | The "2020 Convertible Noteholders"</t>
  </si>
  <si>
    <t>Secured convertible notes, terms and conditions</t>
  </si>
  <si>
    <t>At any time on or prior to January 11, 2022, the Company shall have the right, but not the obligation, to request that one of the 2020 Convertible Noteholders purchase an additional $5,000,000 in aggregate principal amount of Second Closing Notes (as defined in the SPA) and an additional $10,000,000 in aggregate principal amount of additional Third Closing Notes (as defined in the SPA) (together, the “Additional Convertible Notes”), provided that the such 2020 Convertible Noteholder has the right, but not the obligation, to purchase such notes. The terms of the Additional Convertible Notes are the same as the terms of the 2020 Secured Notes, except that: (a) the Additional Convertible Notes would bear interest at a rate equal to the sum of (i) the greater of (x) the three (3)-month London Interbank Offered Rate and (y) 2%, plus (ii) a margin of 7% on their outstanding balance; and (b) only 70% of the Additional Convertible Notes’ principal amount outstanding would be convertible into shares of the Company’s common stock.</t>
  </si>
  <si>
    <t>Leases (Details Narrative) - USD ($)</t>
  </si>
  <si>
    <t>Lease cost (included in general and administrative expense)</t>
  </si>
  <si>
    <t>Office Lease - Irvine, California</t>
  </si>
  <si>
    <t>Commenced date</t>
  </si>
  <si>
    <t>Oct. 1,
		2018</t>
  </si>
  <si>
    <t>Lease expiration date</t>
  </si>
  <si>
    <t>Sep. 30,
		2023</t>
  </si>
  <si>
    <t>Lease term</t>
  </si>
  <si>
    <t>Lease renewal term</t>
  </si>
  <si>
    <t>Office Lease - Mississauga, Ontario, Canada</t>
  </si>
  <si>
    <t>Aug. 1,
		2018</t>
  </si>
  <si>
    <t>Jul. 31,
		2020</t>
  </si>
  <si>
    <t>Stockholders' Equity - Schedule of Shares Issued to Directors (Details) - shares</t>
  </si>
  <si>
    <t>Director</t>
  </si>
  <si>
    <t>Number of shares issued as payment for director fees in lieu of cash</t>
  </si>
  <si>
    <t>Stockholders' Equity - Schedule of Stock Options Issued by the Company (Details)</t>
  </si>
  <si>
    <t>Mar. 31, 2020USD ($)$ / sharesshares</t>
  </si>
  <si>
    <t>Share-based Compensation Arrangement by Share-based Payment Award, Options, Outstanding [Roll Forward]</t>
  </si>
  <si>
    <t>Outstanding at beginning | shares</t>
  </si>
  <si>
    <t>Expired / forfeited | shares</t>
  </si>
  <si>
    <t>Outstanding at ending | shares</t>
  </si>
  <si>
    <t>Share-based Compensation Arrangement by Share-based Payment Award, Options, Outstanding, Weighted Average Exercise Price [Roll Forward]</t>
  </si>
  <si>
    <t>Outstanding at beginning | $ / shares</t>
  </si>
  <si>
    <t>Expired / forfeited | $ / shares</t>
  </si>
  <si>
    <t>Outstanding at ending | $ / shares</t>
  </si>
  <si>
    <t>Share-based Compensation Arrangement by Share-based Payment Award, Options, Intrinsic Value [Abstract]</t>
  </si>
  <si>
    <t>Outstanding at beginning | $</t>
  </si>
  <si>
    <t>[1]</t>
  </si>
  <si>
    <t>Outstanding at ending | $</t>
  </si>
  <si>
    <t>Intrinsic value is calculated as the estimated fair value of the Company's stock at the end of the related period less the option exercise price of in-the-money options.</t>
  </si>
  <si>
    <t>Stockholders' Equity - Schedule of Common Stock Warrant Activity (Details)</t>
  </si>
  <si>
    <t>Share-based Compensation Arrangement by Share-based Payment Award, Equity Instruments Other than Options, Nonvested, Number of Shares [Roll Forward]</t>
  </si>
  <si>
    <t>Exercised | shares</t>
  </si>
  <si>
    <t>Share-based Compensation Arrangement by Share-based Payment Award, Equity Instruments Other than Options, Outstanding, Weighted Average Exercise Price [Roll Forward]</t>
  </si>
  <si>
    <t>Exercised | $ / shares</t>
  </si>
  <si>
    <t>Share-based Compensation Arrangement by Share-based Payment Award, Equity Instruments Other than Options, Aggregate Intrinsic Value [Abstract]</t>
  </si>
  <si>
    <t>Exercised | $</t>
  </si>
  <si>
    <t>Stockholders' Equity (Details Narrative) - USD ($)</t>
  </si>
  <si>
    <t>Number of awards oustanding</t>
  </si>
  <si>
    <t>Unrecognized compensation expense</t>
  </si>
  <si>
    <t>Compensation expense, period for recognition</t>
  </si>
  <si>
    <t>1 year 9 months</t>
  </si>
  <si>
    <t>Term of warrants</t>
  </si>
  <si>
    <t>Amended and Restated 2013 Incentive Compensation Plan</t>
  </si>
  <si>
    <t>Common stock reserved for issuance</t>
  </si>
  <si>
    <t>Number of share available for grant</t>
  </si>
  <si>
    <t>Number of awards granted</t>
  </si>
  <si>
    <t>Subsequent Events (Details Narrative) - Subsequent Event - SBA's Payroll Protection Program</t>
  </si>
  <si>
    <t>Apr. 30, 2020USD ($)</t>
  </si>
  <si>
    <t>Subsequent Event [Line Items]</t>
  </si>
  <si>
    <t>Term of PPP loan</t>
  </si>
  <si>
    <t>2 years</t>
  </si>
  <si>
    <t>Interest rate</t>
  </si>
  <si>
    <t>1.00%</t>
  </si>
  <si>
    <t>Payment terms</t>
  </si>
  <si>
    <t>Payable monthly from November 2020 through the remainder of the note’s term in equal monthly installments of principal and interest amounting to $50,424.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16</v>
      </c>
    </row>
    <row r="16" spans="1:3">
      <c r="A16" s="4" t="s">
        <v>27</v>
      </c>
      <c r="C16" s="5" t="n">
        <v>15508649</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58</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51</v>
      </c>
    </row>
    <row r="4" spans="1:2">
      <c r="A4" s="4" t="s">
        <v>171</v>
      </c>
      <c r="B4" s="4" t="s">
        <v>172</v>
      </c>
    </row>
    <row r="5" spans="1:2">
      <c r="A5" s="4" t="s">
        <v>156</v>
      </c>
      <c r="B5" s="4" t="s">
        <v>173</v>
      </c>
    </row>
    <row r="6" spans="1:2">
      <c r="A6" s="4" t="s">
        <v>174</v>
      </c>
      <c r="B6" s="4" t="s">
        <v>175</v>
      </c>
    </row>
    <row r="7" spans="1:2">
      <c r="A7" s="4" t="s">
        <v>153</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976329</v>
      </c>
      <c r="C3" s="6" t="n">
        <v>5695722</v>
      </c>
    </row>
    <row r="4" spans="1:3">
      <c r="A4" s="4" t="s">
        <v>36</v>
      </c>
      <c r="B4" s="5" t="n">
        <v>984866</v>
      </c>
      <c r="C4" s="5" t="n">
        <v>1089917</v>
      </c>
    </row>
    <row r="5" spans="1:3">
      <c r="A5" s="4" t="s">
        <v>37</v>
      </c>
      <c r="B5" s="5" t="n">
        <v>3650282</v>
      </c>
      <c r="C5" s="5" t="n">
        <v>3240218</v>
      </c>
    </row>
    <row r="6" spans="1:3">
      <c r="A6" s="4" t="s">
        <v>38</v>
      </c>
      <c r="B6" s="5" t="n">
        <v>188429</v>
      </c>
      <c r="C6" s="5" t="n">
        <v>357227</v>
      </c>
    </row>
    <row r="7" spans="1:3">
      <c r="A7" s="4" t="s">
        <v>39</v>
      </c>
      <c r="B7" s="5" t="n">
        <v>21799906</v>
      </c>
      <c r="C7" s="5" t="n">
        <v>10383084</v>
      </c>
    </row>
    <row r="8" spans="1:3">
      <c r="A8" s="4" t="s">
        <v>40</v>
      </c>
      <c r="B8" s="5" t="n">
        <v>389223</v>
      </c>
      <c r="C8" s="5" t="n">
        <v>447162</v>
      </c>
    </row>
    <row r="9" spans="1:3">
      <c r="A9" s="4" t="s">
        <v>41</v>
      </c>
      <c r="B9" s="5" t="n">
        <v>347685</v>
      </c>
      <c r="C9" s="5" t="n">
        <v>374218</v>
      </c>
    </row>
    <row r="10" spans="1:3">
      <c r="A10" s="4" t="s">
        <v>42</v>
      </c>
      <c r="B10" s="5" t="n">
        <v>489300</v>
      </c>
      <c r="C10" s="5" t="n">
        <v>504400</v>
      </c>
    </row>
    <row r="11" spans="1:3">
      <c r="A11" s="4" t="s">
        <v>43</v>
      </c>
      <c r="B11" s="5" t="n">
        <v>546744</v>
      </c>
      <c r="C11" s="5" t="n">
        <v>135000</v>
      </c>
    </row>
    <row r="12" spans="1:3">
      <c r="A12" s="4" t="s">
        <v>44</v>
      </c>
      <c r="B12" s="5" t="n">
        <v>12469</v>
      </c>
      <c r="C12" s="5" t="n">
        <v>82573</v>
      </c>
    </row>
    <row r="13" spans="1:3">
      <c r="A13" s="4" t="s">
        <v>45</v>
      </c>
      <c r="B13" s="5" t="n">
        <v>23585327</v>
      </c>
      <c r="C13" s="5" t="n">
        <v>11926437</v>
      </c>
    </row>
    <row r="14" spans="1:3">
      <c r="A14" s="3" t="s">
        <v>46</v>
      </c>
    </row>
    <row r="15" spans="1:3">
      <c r="A15" s="4" t="s">
        <v>47</v>
      </c>
      <c r="B15" s="5" t="n">
        <v>1435613</v>
      </c>
      <c r="C15" s="5" t="n">
        <v>965783</v>
      </c>
    </row>
    <row r="16" spans="1:3">
      <c r="A16" s="4" t="s">
        <v>48</v>
      </c>
      <c r="B16" s="5" t="n">
        <v>826486</v>
      </c>
      <c r="C16" s="5" t="n">
        <v>1408292</v>
      </c>
    </row>
    <row r="17" spans="1:3">
      <c r="A17" s="4" t="s">
        <v>49</v>
      </c>
      <c r="B17" s="5" t="n">
        <v>411491</v>
      </c>
      <c r="C17" s="5" t="n">
        <v>328460</v>
      </c>
    </row>
    <row r="18" spans="1:3">
      <c r="A18" s="4" t="s">
        <v>50</v>
      </c>
      <c r="B18" s="5" t="n">
        <v>110349</v>
      </c>
      <c r="C18" s="5" t="n">
        <v>113520</v>
      </c>
    </row>
    <row r="19" spans="1:3">
      <c r="A19" s="4" t="s">
        <v>51</v>
      </c>
      <c r="B19" s="5" t="n">
        <v>857813</v>
      </c>
      <c r="C19" s="5" t="n">
        <v>1016892</v>
      </c>
    </row>
    <row r="20" spans="1:3">
      <c r="A20" s="4" t="s">
        <v>52</v>
      </c>
      <c r="B20" s="5" t="n">
        <v>3641752</v>
      </c>
      <c r="C20" s="5" t="n">
        <v>3832947</v>
      </c>
    </row>
    <row r="21" spans="1:3">
      <c r="A21" s="4" t="s">
        <v>53</v>
      </c>
      <c r="B21" s="4" t="s">
        <v>54</v>
      </c>
      <c r="C21" s="5" t="n">
        <v>959659</v>
      </c>
    </row>
    <row r="22" spans="1:3">
      <c r="A22" s="4" t="s">
        <v>55</v>
      </c>
      <c r="B22" s="5" t="n">
        <v>255364</v>
      </c>
      <c r="C22" s="5" t="n">
        <v>276669</v>
      </c>
    </row>
    <row r="23" spans="1:3">
      <c r="A23" s="4" t="s">
        <v>56</v>
      </c>
      <c r="B23" s="5" t="n">
        <v>148150</v>
      </c>
      <c r="C23" s="5" t="n">
        <v>197862</v>
      </c>
    </row>
    <row r="24" spans="1:3">
      <c r="A24" s="4" t="s">
        <v>57</v>
      </c>
      <c r="B24" s="5" t="n">
        <v>20825467</v>
      </c>
      <c r="C24" s="5" t="n">
        <v>7339720</v>
      </c>
    </row>
    <row r="25" spans="1:3">
      <c r="A25" s="3" t="s">
        <v>58</v>
      </c>
    </row>
    <row r="26" spans="1:3">
      <c r="A26" s="4" t="s">
        <v>59</v>
      </c>
      <c r="B26" s="4" t="s">
        <v>54</v>
      </c>
      <c r="C26" s="4" t="s">
        <v>54</v>
      </c>
    </row>
    <row r="27" spans="1:3">
      <c r="A27" s="4" t="s">
        <v>60</v>
      </c>
      <c r="B27" s="5" t="n">
        <v>155071</v>
      </c>
      <c r="C27" s="5" t="n">
        <v>152353</v>
      </c>
    </row>
    <row r="28" spans="1:3">
      <c r="A28" s="4" t="s">
        <v>61</v>
      </c>
      <c r="B28" s="5" t="n">
        <v>117399234</v>
      </c>
      <c r="C28" s="5" t="n">
        <v>117173984</v>
      </c>
    </row>
    <row r="29" spans="1:3">
      <c r="A29" s="4" t="s">
        <v>62</v>
      </c>
      <c r="B29" s="5" t="n">
        <v>-114794445</v>
      </c>
      <c r="C29" s="5" t="n">
        <v>-112739620</v>
      </c>
    </row>
    <row r="30" spans="1:3">
      <c r="A30" s="4" t="s">
        <v>63</v>
      </c>
      <c r="B30" s="5" t="n">
        <v>2759860</v>
      </c>
      <c r="C30" s="5" t="n">
        <v>4586717</v>
      </c>
    </row>
    <row r="31" spans="1:3">
      <c r="A31" s="4" t="s">
        <v>64</v>
      </c>
      <c r="B31" s="5" t="n">
        <v>23585327</v>
      </c>
      <c r="C31" s="5" t="n">
        <v>11926437</v>
      </c>
    </row>
    <row r="32" spans="1:3">
      <c r="A32" s="4" t="s">
        <v>65</v>
      </c>
    </row>
    <row r="33" spans="1:3">
      <c r="A33" s="3" t="s">
        <v>46</v>
      </c>
    </row>
    <row r="34" spans="1:3">
      <c r="A34" s="4" t="s">
        <v>66</v>
      </c>
      <c r="B34" s="5" t="n">
        <v>16780201</v>
      </c>
      <c r="C34" s="4" t="s">
        <v>54</v>
      </c>
    </row>
    <row r="35" spans="1:3">
      <c r="A35" s="4" t="s">
        <v>67</v>
      </c>
    </row>
    <row r="36" spans="1:3">
      <c r="A36" s="3" t="s">
        <v>46</v>
      </c>
    </row>
    <row r="37" spans="1:3">
      <c r="A37" s="4" t="s">
        <v>66</v>
      </c>
      <c r="B37" s="4" t="s">
        <v>54</v>
      </c>
      <c r="C37" s="6" t="n">
        <v>2072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58</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00</v>
      </c>
      <c r="B1" s="2" t="s">
        <v>201</v>
      </c>
      <c r="C1" s="2" t="s">
        <v>1</v>
      </c>
      <c r="E1" s="2" t="s">
        <v>202</v>
      </c>
    </row>
    <row r="2" spans="1:5">
      <c r="B2" s="2" t="s">
        <v>203</v>
      </c>
      <c r="C2" s="2" t="s">
        <v>2</v>
      </c>
      <c r="D2" s="2" t="s">
        <v>79</v>
      </c>
      <c r="E2" s="2" t="s">
        <v>33</v>
      </c>
    </row>
    <row r="3" spans="1:5">
      <c r="A3" s="4" t="s">
        <v>204</v>
      </c>
      <c r="C3" s="6" t="n">
        <v>-114794445</v>
      </c>
      <c r="E3" s="6" t="n">
        <v>-112739620</v>
      </c>
    </row>
    <row r="4" spans="1:5">
      <c r="A4" s="4" t="s">
        <v>205</v>
      </c>
      <c r="C4" s="5" t="n">
        <v>-2330396</v>
      </c>
      <c r="D4" s="6" t="n">
        <v>-609463</v>
      </c>
      <c r="E4" s="6" t="n">
        <v>-2849515</v>
      </c>
    </row>
    <row r="5" spans="1:5">
      <c r="A5" s="4" t="s">
        <v>206</v>
      </c>
    </row>
    <row r="6" spans="1:5">
      <c r="A6" s="4" t="s">
        <v>207</v>
      </c>
      <c r="B6" s="6" t="n">
        <v>896000</v>
      </c>
    </row>
    <row r="7" spans="1:5">
      <c r="A7" s="4" t="s">
        <v>208</v>
      </c>
    </row>
    <row r="8" spans="1:5">
      <c r="A8" s="4" t="s">
        <v>209</v>
      </c>
      <c r="C8" s="5" t="n">
        <v>17500000</v>
      </c>
    </row>
    <row r="9" spans="1:5">
      <c r="A9" s="4" t="s">
        <v>210</v>
      </c>
      <c r="C9" s="6" t="n">
        <v>16800000</v>
      </c>
    </row>
    <row r="10" spans="1:5">
      <c r="A10" s="4" t="s">
        <v>211</v>
      </c>
      <c r="C10" s="4" t="s">
        <v>212</v>
      </c>
    </row>
    <row r="11" spans="1:5">
      <c r="A11" s="4" t="s">
        <v>213</v>
      </c>
    </row>
    <row r="12" spans="1:5">
      <c r="A12" s="4" t="s">
        <v>214</v>
      </c>
      <c r="E12" s="5" t="n">
        <v>2426455</v>
      </c>
    </row>
    <row r="13" spans="1:5">
      <c r="A13" s="4" t="s">
        <v>215</v>
      </c>
      <c r="E13" s="7" t="n">
        <v>3.1</v>
      </c>
    </row>
    <row r="14" spans="1:5">
      <c r="A14" s="4" t="s">
        <v>216</v>
      </c>
      <c r="E14" s="6" t="n">
        <v>94000</v>
      </c>
    </row>
    <row r="15" spans="1:5">
      <c r="A15" s="4" t="s">
        <v>217</v>
      </c>
      <c r="E15" s="6" t="n">
        <v>750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8</v>
      </c>
      <c r="B1" s="2" t="s">
        <v>1</v>
      </c>
      <c r="D1" s="2" t="s">
        <v>202</v>
      </c>
    </row>
    <row r="2" spans="1:4">
      <c r="B2" s="2" t="s">
        <v>2</v>
      </c>
      <c r="C2" s="2" t="s">
        <v>79</v>
      </c>
      <c r="D2" s="2" t="s">
        <v>33</v>
      </c>
    </row>
    <row r="3" spans="1:4">
      <c r="A3" s="4" t="s">
        <v>219</v>
      </c>
    </row>
    <row r="4" spans="1:4">
      <c r="A4" s="4" t="s">
        <v>220</v>
      </c>
      <c r="B4" s="4" t="s">
        <v>221</v>
      </c>
      <c r="D4" s="4" t="s">
        <v>222</v>
      </c>
    </row>
    <row r="5" spans="1:4">
      <c r="A5" s="4" t="s">
        <v>223</v>
      </c>
    </row>
    <row r="6" spans="1:4">
      <c r="A6" s="4" t="s">
        <v>220</v>
      </c>
      <c r="B6" s="4" t="s">
        <v>224</v>
      </c>
      <c r="C6" s="4" t="s">
        <v>22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78"/>
    <col customWidth="1" max="3" min="3" width="21"/>
  </cols>
  <sheetData>
    <row r="1" spans="1:3">
      <c r="A1" s="1" t="s">
        <v>226</v>
      </c>
      <c r="B1" s="2" t="s">
        <v>1</v>
      </c>
    </row>
    <row r="2" spans="1:3">
      <c r="B2" s="2" t="s">
        <v>227</v>
      </c>
      <c r="C2" s="2" t="s">
        <v>228</v>
      </c>
    </row>
    <row r="3" spans="1:3">
      <c r="A3" s="4" t="s">
        <v>229</v>
      </c>
      <c r="B3" s="6" t="n">
        <v>7800000</v>
      </c>
    </row>
    <row r="4" spans="1:3">
      <c r="A4" s="4" t="s">
        <v>230</v>
      </c>
      <c r="B4" s="6" t="n">
        <v>27000</v>
      </c>
      <c r="C4" s="6" t="n">
        <v>29000</v>
      </c>
    </row>
    <row r="5" spans="1:3">
      <c r="A5" s="4" t="s">
        <v>231</v>
      </c>
      <c r="B5" s="4" t="s">
        <v>232</v>
      </c>
    </row>
    <row r="6" spans="1:3">
      <c r="A6" s="4" t="s">
        <v>233</v>
      </c>
      <c r="B6" s="5" t="n">
        <v>1</v>
      </c>
    </row>
    <row r="7" spans="1:3">
      <c r="A7" s="4" t="s">
        <v>234</v>
      </c>
    </row>
    <row r="8" spans="1:3">
      <c r="A8" s="4" t="s">
        <v>235</v>
      </c>
      <c r="B8" s="4" t="s">
        <v>236</v>
      </c>
    </row>
    <row r="9" spans="1:3">
      <c r="A9" s="4" t="s">
        <v>237</v>
      </c>
    </row>
    <row r="10" spans="1:3">
      <c r="A10" s="4" t="s">
        <v>235</v>
      </c>
      <c r="B10" s="4" t="s">
        <v>238</v>
      </c>
    </row>
    <row r="11" spans="1:3">
      <c r="A11" s="4" t="s">
        <v>239</v>
      </c>
    </row>
    <row r="12" spans="1:3">
      <c r="A12" s="4" t="s">
        <v>240</v>
      </c>
      <c r="B12" s="6" t="n">
        <v>591341</v>
      </c>
    </row>
    <row r="13" spans="1:3">
      <c r="A13" s="4" t="s">
        <v>241</v>
      </c>
      <c r="B13"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2</v>
      </c>
      <c r="B1" s="2" t="s">
        <v>1</v>
      </c>
    </row>
    <row r="2" spans="1:3">
      <c r="B2" s="2" t="s">
        <v>2</v>
      </c>
      <c r="C2" s="2" t="s">
        <v>79</v>
      </c>
    </row>
    <row r="3" spans="1:3">
      <c r="A3" s="4" t="s">
        <v>81</v>
      </c>
      <c r="B3" s="6" t="n">
        <v>3115593</v>
      </c>
      <c r="C3" s="6" t="n">
        <v>2472517</v>
      </c>
    </row>
    <row r="4" spans="1:3">
      <c r="A4" s="4" t="s">
        <v>243</v>
      </c>
    </row>
    <row r="5" spans="1:3">
      <c r="A5" s="4" t="s">
        <v>81</v>
      </c>
      <c r="B5" s="5" t="n">
        <v>1684937</v>
      </c>
      <c r="C5" s="5" t="n">
        <v>1604645</v>
      </c>
    </row>
    <row r="6" spans="1:3">
      <c r="A6" s="4" t="s">
        <v>244</v>
      </c>
    </row>
    <row r="7" spans="1:3">
      <c r="A7" s="4" t="s">
        <v>81</v>
      </c>
      <c r="B7" s="5" t="n">
        <v>172846</v>
      </c>
      <c r="C7" s="5" t="n">
        <v>284910</v>
      </c>
    </row>
    <row r="8" spans="1:3">
      <c r="A8" s="4" t="s">
        <v>245</v>
      </c>
    </row>
    <row r="9" spans="1:3">
      <c r="A9" s="4" t="s">
        <v>81</v>
      </c>
      <c r="B9" s="5" t="n">
        <v>57500</v>
      </c>
      <c r="C9" s="4" t="s">
        <v>54</v>
      </c>
    </row>
    <row r="10" spans="1:3">
      <c r="A10" s="4" t="s">
        <v>246</v>
      </c>
    </row>
    <row r="11" spans="1:3">
      <c r="A11" s="4" t="s">
        <v>81</v>
      </c>
      <c r="B11" s="5" t="n">
        <v>188101</v>
      </c>
      <c r="C11" s="5" t="n">
        <v>274399</v>
      </c>
    </row>
    <row r="12" spans="1:3">
      <c r="A12" s="4" t="s">
        <v>247</v>
      </c>
    </row>
    <row r="13" spans="1:3">
      <c r="A13" s="4" t="s">
        <v>81</v>
      </c>
      <c r="B13" s="5" t="n">
        <v>2103384</v>
      </c>
      <c r="C13" s="5" t="n">
        <v>2163953</v>
      </c>
    </row>
    <row r="14" spans="1:3">
      <c r="A14" s="4" t="s">
        <v>248</v>
      </c>
    </row>
    <row r="15" spans="1:3">
      <c r="A15" s="4" t="s">
        <v>81</v>
      </c>
      <c r="B15" s="5" t="n">
        <v>156495</v>
      </c>
      <c r="C15" s="5" t="n">
        <v>211202</v>
      </c>
    </row>
    <row r="16" spans="1:3">
      <c r="A16" s="4" t="s">
        <v>249</v>
      </c>
    </row>
    <row r="17" spans="1:3">
      <c r="A17" s="4" t="s">
        <v>81</v>
      </c>
      <c r="B17" s="5" t="n">
        <v>855714</v>
      </c>
      <c r="C17" s="5" t="n">
        <v>97362</v>
      </c>
    </row>
    <row r="18" spans="1:3">
      <c r="A18" s="4" t="s">
        <v>250</v>
      </c>
    </row>
    <row r="19" spans="1:3">
      <c r="A19" s="4" t="s">
        <v>81</v>
      </c>
      <c r="B19" s="6" t="n">
        <v>1012209</v>
      </c>
      <c r="C19" s="6" t="n">
        <v>30856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51</v>
      </c>
      <c r="B1" s="2" t="s">
        <v>1</v>
      </c>
    </row>
    <row r="2" spans="1:4">
      <c r="B2" s="2" t="s">
        <v>2</v>
      </c>
      <c r="C2" s="2" t="s">
        <v>79</v>
      </c>
      <c r="D2" s="2" t="s">
        <v>33</v>
      </c>
    </row>
    <row r="3" spans="1:4">
      <c r="A3" s="4" t="s">
        <v>81</v>
      </c>
      <c r="B3" s="6" t="n">
        <v>3115593</v>
      </c>
      <c r="C3" s="6" t="n">
        <v>2472517</v>
      </c>
    </row>
    <row r="4" spans="1:4">
      <c r="A4" s="4" t="s">
        <v>252</v>
      </c>
      <c r="B4" s="5" t="n">
        <v>149000</v>
      </c>
      <c r="D4" s="6" t="n">
        <v>172000</v>
      </c>
    </row>
    <row r="5" spans="1:4">
      <c r="A5" s="4" t="s">
        <v>253</v>
      </c>
    </row>
    <row r="6" spans="1:4">
      <c r="A6" s="4" t="s">
        <v>124</v>
      </c>
      <c r="D6" s="5" t="n">
        <v>127600</v>
      </c>
    </row>
    <row r="7" spans="1:4">
      <c r="A7" s="4" t="s">
        <v>127</v>
      </c>
      <c r="B7" s="5" t="n">
        <v>83000</v>
      </c>
      <c r="D7" s="5" t="n">
        <v>102000</v>
      </c>
    </row>
    <row r="8" spans="1:4">
      <c r="A8" s="4" t="s">
        <v>254</v>
      </c>
    </row>
    <row r="9" spans="1:4">
      <c r="A9" s="4" t="s">
        <v>127</v>
      </c>
      <c r="B9" s="5" t="n">
        <v>464000</v>
      </c>
      <c r="D9" s="5" t="n">
        <v>625000</v>
      </c>
    </row>
    <row r="10" spans="1:4">
      <c r="A10" s="4" t="s">
        <v>255</v>
      </c>
      <c r="B10" s="5" t="n">
        <v>250000</v>
      </c>
      <c r="D10" s="5" t="n">
        <v>500000</v>
      </c>
    </row>
    <row r="11" spans="1:4">
      <c r="A11" s="4" t="s">
        <v>256</v>
      </c>
    </row>
    <row r="12" spans="1:4">
      <c r="A12" s="4" t="s">
        <v>257</v>
      </c>
      <c r="D12" s="6" t="n">
        <v>500000</v>
      </c>
    </row>
    <row r="13" spans="1:4">
      <c r="A13" s="4" t="s">
        <v>258</v>
      </c>
    </row>
    <row r="14" spans="1:4">
      <c r="A14" s="4" t="s">
        <v>81</v>
      </c>
      <c r="B14" s="5" t="n">
        <v>992000</v>
      </c>
    </row>
    <row r="15" spans="1:4">
      <c r="A15" s="4" t="s">
        <v>259</v>
      </c>
    </row>
    <row r="16" spans="1:4">
      <c r="A16" s="4" t="s">
        <v>81</v>
      </c>
      <c r="B16" s="6" t="n">
        <v>12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0</v>
      </c>
      <c r="B1" s="2" t="s">
        <v>2</v>
      </c>
      <c r="C1" s="2" t="s">
        <v>33</v>
      </c>
    </row>
    <row r="2" spans="1:3">
      <c r="A2" s="3" t="s">
        <v>157</v>
      </c>
    </row>
    <row r="3" spans="1:3">
      <c r="A3" s="4" t="s">
        <v>261</v>
      </c>
      <c r="B3" s="6" t="n">
        <v>1685035</v>
      </c>
      <c r="C3" s="6" t="n">
        <v>1495190</v>
      </c>
    </row>
    <row r="4" spans="1:3">
      <c r="A4" s="4" t="s">
        <v>262</v>
      </c>
      <c r="B4" s="5" t="n">
        <v>245000</v>
      </c>
      <c r="C4" s="5" t="n">
        <v>332500</v>
      </c>
    </row>
    <row r="5" spans="1:3">
      <c r="A5" s="4" t="s">
        <v>263</v>
      </c>
      <c r="B5" s="5" t="n">
        <v>1720247</v>
      </c>
      <c r="C5" s="5" t="n">
        <v>1412528</v>
      </c>
    </row>
    <row r="6" spans="1:3">
      <c r="A6" s="4" t="s">
        <v>264</v>
      </c>
      <c r="B6" s="5" t="n">
        <v>3650282</v>
      </c>
      <c r="C6" s="5" t="n">
        <v>3240218</v>
      </c>
    </row>
    <row r="7" spans="1:3">
      <c r="A7" s="4" t="s">
        <v>265</v>
      </c>
      <c r="B7" s="5" t="n">
        <v>489300</v>
      </c>
      <c r="C7" s="5" t="n">
        <v>504400</v>
      </c>
    </row>
    <row r="8" spans="1:3">
      <c r="A8" s="4" t="s">
        <v>266</v>
      </c>
      <c r="B8" s="6" t="n">
        <v>4139582</v>
      </c>
      <c r="C8" s="6" t="n">
        <v>37446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267</v>
      </c>
      <c r="B1" s="2" t="s">
        <v>268</v>
      </c>
    </row>
    <row r="2" spans="1:2">
      <c r="A2" s="3" t="s">
        <v>160</v>
      </c>
    </row>
    <row r="3" spans="1:2">
      <c r="A3" s="4" t="s">
        <v>31</v>
      </c>
      <c r="B3" s="4" t="s">
        <v>54</v>
      </c>
    </row>
    <row r="4" spans="1:2">
      <c r="A4" s="4" t="s">
        <v>269</v>
      </c>
      <c r="B4" s="4" t="s">
        <v>54</v>
      </c>
    </row>
    <row r="5" spans="1:2">
      <c r="A5" s="4" t="s">
        <v>270</v>
      </c>
      <c r="B5" s="4" t="s">
        <v>54</v>
      </c>
    </row>
    <row r="6" spans="1:2">
      <c r="A6" s="4" t="s">
        <v>271</v>
      </c>
      <c r="B6" s="4" t="s">
        <v>54</v>
      </c>
    </row>
    <row r="7" spans="1:2">
      <c r="A7" s="4" t="s">
        <v>272</v>
      </c>
      <c r="B7" s="4" t="s">
        <v>54</v>
      </c>
    </row>
    <row r="8" spans="1:2">
      <c r="A8" s="4" t="s">
        <v>273</v>
      </c>
      <c r="B8" s="5" t="n">
        <v>17500000</v>
      </c>
    </row>
    <row r="9" spans="1:2">
      <c r="A9" s="4" t="s">
        <v>274</v>
      </c>
      <c r="B9" s="5" t="n">
        <v>17500000</v>
      </c>
    </row>
    <row r="10" spans="1:2">
      <c r="A10" s="4" t="s">
        <v>275</v>
      </c>
      <c r="B10" s="5" t="n">
        <v>-719799</v>
      </c>
    </row>
    <row r="11" spans="1:2">
      <c r="A11" s="4" t="s">
        <v>101</v>
      </c>
      <c r="B11" s="6" t="n">
        <v>167802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276</v>
      </c>
      <c r="B1" s="2" t="s">
        <v>1</v>
      </c>
    </row>
    <row r="2" spans="1:3">
      <c r="B2" s="2" t="s">
        <v>2</v>
      </c>
      <c r="C2" s="2" t="s">
        <v>33</v>
      </c>
    </row>
    <row r="3" spans="1:3">
      <c r="A3" s="3" t="s">
        <v>277</v>
      </c>
    </row>
    <row r="4" spans="1:3">
      <c r="A4" s="4" t="s">
        <v>278</v>
      </c>
      <c r="B4" s="6" t="n">
        <v>719799</v>
      </c>
    </row>
    <row r="5" spans="1:3">
      <c r="A5" s="4" t="s">
        <v>279</v>
      </c>
    </row>
    <row r="6" spans="1:3">
      <c r="A6" s="3" t="s">
        <v>277</v>
      </c>
    </row>
    <row r="7" spans="1:3">
      <c r="A7" s="4" t="s">
        <v>280</v>
      </c>
      <c r="B7" s="5" t="n">
        <v>2800000</v>
      </c>
    </row>
    <row r="8" spans="1:3">
      <c r="A8" s="4" t="s">
        <v>281</v>
      </c>
      <c r="B8" s="5" t="n">
        <v>920000</v>
      </c>
    </row>
    <row r="9" spans="1:3">
      <c r="A9" s="4" t="s">
        <v>282</v>
      </c>
      <c r="C9" s="6" t="n">
        <v>2800000</v>
      </c>
    </row>
    <row r="10" spans="1:3">
      <c r="A10" s="4" t="s">
        <v>278</v>
      </c>
      <c r="C10" s="6" t="n">
        <v>765073</v>
      </c>
    </row>
    <row r="11" spans="1:3">
      <c r="A11" s="4" t="s">
        <v>283</v>
      </c>
    </row>
    <row r="12" spans="1:3">
      <c r="A12" s="3" t="s">
        <v>277</v>
      </c>
    </row>
    <row r="13" spans="1:3">
      <c r="A13" s="4" t="s">
        <v>282</v>
      </c>
      <c r="B13" s="5" t="n">
        <v>197000</v>
      </c>
    </row>
    <row r="14" spans="1:3">
      <c r="A14" s="4" t="s">
        <v>208</v>
      </c>
    </row>
    <row r="15" spans="1:3">
      <c r="A15" s="3" t="s">
        <v>277</v>
      </c>
    </row>
    <row r="16" spans="1:3">
      <c r="A16" s="4" t="s">
        <v>284</v>
      </c>
      <c r="B16" s="6" t="n">
        <v>17500000</v>
      </c>
    </row>
    <row r="17" spans="1:3">
      <c r="A17" s="4" t="s">
        <v>211</v>
      </c>
      <c r="B17" s="4" t="s">
        <v>212</v>
      </c>
    </row>
    <row r="18" spans="1:3">
      <c r="A18" s="4" t="s">
        <v>285</v>
      </c>
      <c r="B18" s="4" t="s">
        <v>286</v>
      </c>
    </row>
    <row r="19" spans="1:3">
      <c r="A19" s="4" t="s">
        <v>287</v>
      </c>
      <c r="B19" s="6" t="n">
        <v>6</v>
      </c>
    </row>
    <row r="20" spans="1:3">
      <c r="A20" s="4" t="s">
        <v>278</v>
      </c>
      <c r="B20" s="6" t="n">
        <v>428826</v>
      </c>
    </row>
    <row r="21" spans="1:3">
      <c r="A21" s="4" t="s">
        <v>288</v>
      </c>
    </row>
    <row r="22" spans="1:3">
      <c r="A22" s="3" t="s">
        <v>277</v>
      </c>
    </row>
    <row r="23" spans="1:3">
      <c r="A23" s="4" t="s">
        <v>289</v>
      </c>
      <c r="B23" s="4" t="s">
        <v>290</v>
      </c>
    </row>
    <row r="24" spans="1:3">
      <c r="A24" s="4" t="s">
        <v>278</v>
      </c>
      <c r="B24" s="6" t="n">
        <v>2909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91</v>
      </c>
      <c r="B1" s="2" t="s">
        <v>1</v>
      </c>
    </row>
    <row r="2" spans="1:3">
      <c r="B2" s="2" t="s">
        <v>2</v>
      </c>
      <c r="C2" s="2" t="s">
        <v>79</v>
      </c>
    </row>
    <row r="3" spans="1:3">
      <c r="A3" s="4" t="s">
        <v>292</v>
      </c>
      <c r="B3" s="6" t="n">
        <v>27750</v>
      </c>
      <c r="C3" s="6" t="n">
        <v>27468</v>
      </c>
    </row>
    <row r="4" spans="1:3">
      <c r="A4" s="4" t="s">
        <v>293</v>
      </c>
    </row>
    <row r="5" spans="1:3">
      <c r="A5" s="4" t="s">
        <v>294</v>
      </c>
      <c r="B5" s="4" t="s">
        <v>295</v>
      </c>
    </row>
    <row r="6" spans="1:3">
      <c r="A6" s="4" t="s">
        <v>296</v>
      </c>
      <c r="B6" s="4" t="s">
        <v>297</v>
      </c>
    </row>
    <row r="7" spans="1:3">
      <c r="A7" s="4" t="s">
        <v>298</v>
      </c>
      <c r="B7" s="4" t="s">
        <v>212</v>
      </c>
    </row>
    <row r="8" spans="1:3">
      <c r="A8" s="4" t="s">
        <v>299</v>
      </c>
      <c r="B8" s="4" t="s">
        <v>212</v>
      </c>
    </row>
    <row r="9" spans="1:3">
      <c r="A9" s="4" t="s">
        <v>300</v>
      </c>
    </row>
    <row r="10" spans="1:3">
      <c r="A10" s="4" t="s">
        <v>294</v>
      </c>
      <c r="B10" s="4" t="s">
        <v>301</v>
      </c>
    </row>
    <row r="11" spans="1:3">
      <c r="A11" s="4" t="s">
        <v>296</v>
      </c>
      <c r="B11" s="4" t="s">
        <v>302</v>
      </c>
    </row>
    <row r="12" spans="1:3">
      <c r="A12" s="4" t="s">
        <v>298</v>
      </c>
      <c r="B12" s="4" t="s">
        <v>236</v>
      </c>
    </row>
    <row r="13" spans="1:3">
      <c r="A13" s="4" t="s">
        <v>299</v>
      </c>
      <c r="B13" s="4" t="s">
        <v>2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9</v>
      </c>
    </row>
    <row r="3" spans="1:3">
      <c r="A3" s="4" t="s">
        <v>70</v>
      </c>
      <c r="B3" s="7" t="n">
        <v>0.01</v>
      </c>
      <c r="C3" s="7" t="n">
        <v>0.01</v>
      </c>
    </row>
    <row r="4" spans="1:3">
      <c r="A4" s="4" t="s">
        <v>71</v>
      </c>
      <c r="B4" s="5" t="n">
        <v>25000000</v>
      </c>
      <c r="C4" s="5" t="n">
        <v>25000000</v>
      </c>
    </row>
    <row r="5" spans="1:3">
      <c r="A5" s="4" t="s">
        <v>72</v>
      </c>
      <c r="B5" s="4" t="s">
        <v>54</v>
      </c>
      <c r="C5" s="4" t="s">
        <v>54</v>
      </c>
    </row>
    <row r="6" spans="1:3">
      <c r="A6" s="4" t="s">
        <v>73</v>
      </c>
      <c r="B6" s="4" t="s">
        <v>54</v>
      </c>
      <c r="C6" s="4" t="s">
        <v>54</v>
      </c>
    </row>
    <row r="7" spans="1:3">
      <c r="A7" s="4" t="s">
        <v>74</v>
      </c>
      <c r="B7" s="7" t="n">
        <v>0.01</v>
      </c>
      <c r="C7" s="7" t="n">
        <v>0.01</v>
      </c>
    </row>
    <row r="8" spans="1:3">
      <c r="A8" s="4" t="s">
        <v>75</v>
      </c>
      <c r="B8" s="5" t="n">
        <v>200000000</v>
      </c>
      <c r="C8" s="5" t="n">
        <v>200000000</v>
      </c>
    </row>
    <row r="9" spans="1:3">
      <c r="A9" s="4" t="s">
        <v>76</v>
      </c>
      <c r="B9" s="5" t="n">
        <v>15507149</v>
      </c>
      <c r="C9" s="5" t="n">
        <v>15235308</v>
      </c>
    </row>
    <row r="10" spans="1:3">
      <c r="A10" s="4" t="s">
        <v>77</v>
      </c>
      <c r="B10" s="5" t="n">
        <v>15507149</v>
      </c>
      <c r="C10" s="5" t="n">
        <v>15235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9</v>
      </c>
    </row>
    <row r="3" spans="1:3">
      <c r="A3" s="4" t="s">
        <v>304</v>
      </c>
    </row>
    <row r="4" spans="1:3">
      <c r="A4" s="4" t="s">
        <v>305</v>
      </c>
      <c r="B4" s="5" t="n">
        <v>9731</v>
      </c>
      <c r="C4" s="5" t="n">
        <v>88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6</v>
      </c>
      <c r="B1" s="2" t="s">
        <v>1</v>
      </c>
    </row>
    <row r="2" spans="1:3">
      <c r="B2" s="2" t="s">
        <v>307</v>
      </c>
    </row>
    <row r="3" spans="1:3">
      <c r="A3" s="3" t="s">
        <v>308</v>
      </c>
    </row>
    <row r="4" spans="1:3">
      <c r="A4" s="4" t="s">
        <v>309</v>
      </c>
      <c r="B4" s="5" t="n">
        <v>1639167</v>
      </c>
    </row>
    <row r="5" spans="1:3">
      <c r="A5" s="4" t="s">
        <v>310</v>
      </c>
      <c r="B5" s="5" t="n">
        <v>-5555</v>
      </c>
    </row>
    <row r="6" spans="1:3">
      <c r="A6" s="4" t="s">
        <v>311</v>
      </c>
      <c r="B6" s="5" t="n">
        <v>1633612</v>
      </c>
    </row>
    <row r="7" spans="1:3">
      <c r="A7" s="3" t="s">
        <v>312</v>
      </c>
    </row>
    <row r="8" spans="1:3">
      <c r="A8" s="4" t="s">
        <v>313</v>
      </c>
      <c r="B8" s="7" t="n">
        <v>9.869999999999999</v>
      </c>
    </row>
    <row r="9" spans="1:3">
      <c r="A9" s="4" t="s">
        <v>314</v>
      </c>
      <c r="B9" s="8" t="n">
        <v>3.95</v>
      </c>
    </row>
    <row r="10" spans="1:3">
      <c r="A10" s="4" t="s">
        <v>315</v>
      </c>
      <c r="B10" s="7" t="n">
        <v>9.9</v>
      </c>
    </row>
    <row r="11" spans="1:3">
      <c r="A11" s="3" t="s">
        <v>316</v>
      </c>
    </row>
    <row r="12" spans="1:3">
      <c r="A12" s="4" t="s">
        <v>317</v>
      </c>
      <c r="B12" s="6" t="n">
        <v>2892027</v>
      </c>
      <c r="C12" s="4" t="s">
        <v>318</v>
      </c>
    </row>
    <row r="13" spans="1:3">
      <c r="A13" s="4" t="s">
        <v>319</v>
      </c>
      <c r="B13" s="6" t="n">
        <v>1270744</v>
      </c>
      <c r="C13" s="4" t="s">
        <v>318</v>
      </c>
    </row>
    <row r="14" spans="1:3"/>
    <row r="15" spans="1:3">
      <c r="A15" s="4" t="s">
        <v>318</v>
      </c>
      <c r="B15" s="4" t="s">
        <v>320</v>
      </c>
    </row>
  </sheetData>
  <mergeCells count="5">
    <mergeCell ref="A1:A2"/>
    <mergeCell ref="B1:C1"/>
    <mergeCell ref="B2:C2"/>
    <mergeCell ref="A14:C14"/>
    <mergeCell ref="B15:C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1</v>
      </c>
      <c r="B1" s="2" t="s">
        <v>1</v>
      </c>
    </row>
    <row r="2" spans="1:3">
      <c r="B2" s="2" t="s">
        <v>307</v>
      </c>
    </row>
    <row r="3" spans="1:3">
      <c r="A3" s="3" t="s">
        <v>322</v>
      </c>
    </row>
    <row r="4" spans="1:3">
      <c r="A4" s="4" t="s">
        <v>309</v>
      </c>
      <c r="B4" s="5" t="n">
        <v>5532267</v>
      </c>
    </row>
    <row r="5" spans="1:3">
      <c r="A5" s="4" t="s">
        <v>323</v>
      </c>
      <c r="B5" s="5" t="n">
        <v>-427657</v>
      </c>
    </row>
    <row r="6" spans="1:3">
      <c r="A6" s="4" t="s">
        <v>311</v>
      </c>
      <c r="B6" s="5" t="n">
        <v>5104610</v>
      </c>
    </row>
    <row r="7" spans="1:3">
      <c r="A7" s="3" t="s">
        <v>324</v>
      </c>
    </row>
    <row r="8" spans="1:3">
      <c r="A8" s="4" t="s">
        <v>313</v>
      </c>
      <c r="B8" s="6" t="n">
        <v>4</v>
      </c>
    </row>
    <row r="9" spans="1:3">
      <c r="A9" s="4" t="s">
        <v>325</v>
      </c>
      <c r="B9" s="8" t="n">
        <v>2.2</v>
      </c>
    </row>
    <row r="10" spans="1:3">
      <c r="A10" s="4" t="s">
        <v>315</v>
      </c>
      <c r="B10" s="7" t="n">
        <v>4.15</v>
      </c>
    </row>
    <row r="11" spans="1:3">
      <c r="A11" s="3" t="s">
        <v>326</v>
      </c>
    </row>
    <row r="12" spans="1:3">
      <c r="A12" s="4" t="s">
        <v>317</v>
      </c>
      <c r="B12" s="6" t="n">
        <v>10470008</v>
      </c>
      <c r="C12" s="4" t="s">
        <v>318</v>
      </c>
    </row>
    <row r="13" spans="1:3">
      <c r="A13" s="4" t="s">
        <v>327</v>
      </c>
      <c r="B13" s="5" t="n">
        <v>590167</v>
      </c>
      <c r="C13" s="4" t="s">
        <v>318</v>
      </c>
    </row>
    <row r="14" spans="1:3">
      <c r="A14" s="4" t="s">
        <v>319</v>
      </c>
      <c r="B14" s="6" t="n">
        <v>4967256</v>
      </c>
      <c r="C14" s="4" t="s">
        <v>318</v>
      </c>
    </row>
    <row r="15" spans="1:3"/>
    <row r="16" spans="1:3">
      <c r="A16" s="4" t="s">
        <v>318</v>
      </c>
      <c r="B16" s="4" t="s">
        <v>320</v>
      </c>
    </row>
  </sheetData>
  <mergeCells count="5">
    <mergeCell ref="A1:A2"/>
    <mergeCell ref="B1:C1"/>
    <mergeCell ref="B2:C2"/>
    <mergeCell ref="A15:C15"/>
    <mergeCell ref="B16:C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328</v>
      </c>
      <c r="B1" s="2" t="s">
        <v>1</v>
      </c>
      <c r="C1" s="2" t="s">
        <v>202</v>
      </c>
    </row>
    <row r="2" spans="1:3">
      <c r="B2" s="2" t="s">
        <v>2</v>
      </c>
      <c r="C2" s="2" t="s">
        <v>33</v>
      </c>
    </row>
    <row r="3" spans="1:3">
      <c r="A3" s="4" t="s">
        <v>329</v>
      </c>
      <c r="B3" s="5" t="n">
        <v>1633612</v>
      </c>
      <c r="C3" s="5" t="n">
        <v>1639167</v>
      </c>
    </row>
    <row r="4" spans="1:3">
      <c r="A4" s="4" t="s">
        <v>330</v>
      </c>
      <c r="B4" s="6" t="n">
        <v>428000</v>
      </c>
    </row>
    <row r="5" spans="1:3">
      <c r="A5" s="4" t="s">
        <v>331</v>
      </c>
      <c r="B5" s="4" t="s">
        <v>332</v>
      </c>
    </row>
    <row r="6" spans="1:3">
      <c r="A6" s="4" t="s">
        <v>333</v>
      </c>
      <c r="B6" s="4" t="s">
        <v>212</v>
      </c>
    </row>
    <row r="7" spans="1:3">
      <c r="A7" s="4" t="s">
        <v>213</v>
      </c>
    </row>
    <row r="8" spans="1:3">
      <c r="A8" s="4" t="s">
        <v>214</v>
      </c>
      <c r="C8" s="5" t="n">
        <v>2426455</v>
      </c>
    </row>
    <row r="9" spans="1:3">
      <c r="A9" s="4" t="s">
        <v>216</v>
      </c>
      <c r="C9" s="6" t="n">
        <v>94000</v>
      </c>
    </row>
    <row r="10" spans="1:3">
      <c r="A10" s="4" t="s">
        <v>215</v>
      </c>
      <c r="C10" s="7" t="n">
        <v>3.1</v>
      </c>
    </row>
    <row r="11" spans="1:3">
      <c r="A11" s="4" t="s">
        <v>217</v>
      </c>
      <c r="C11" s="6" t="n">
        <v>7500000</v>
      </c>
    </row>
    <row r="12" spans="1:3">
      <c r="A12" s="4" t="s">
        <v>334</v>
      </c>
    </row>
    <row r="13" spans="1:3">
      <c r="A13" s="4" t="s">
        <v>335</v>
      </c>
      <c r="B13" s="5" t="n">
        <v>1956250</v>
      </c>
    </row>
    <row r="14" spans="1:3">
      <c r="A14" s="4" t="s">
        <v>336</v>
      </c>
      <c r="B14" s="5" t="n">
        <v>460908</v>
      </c>
    </row>
    <row r="15" spans="1:3">
      <c r="A15" s="4" t="s">
        <v>329</v>
      </c>
      <c r="B15" s="5" t="n">
        <v>1080679</v>
      </c>
    </row>
    <row r="16" spans="1:3">
      <c r="A16" s="4" t="s">
        <v>337</v>
      </c>
      <c r="B16" s="5" t="n">
        <v>4146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201</v>
      </c>
    </row>
    <row r="2" spans="1:2">
      <c r="B2" s="2" t="s">
        <v>339</v>
      </c>
    </row>
    <row r="3" spans="1:2">
      <c r="A3" s="3" t="s">
        <v>340</v>
      </c>
    </row>
    <row r="4" spans="1:2">
      <c r="A4" s="4" t="s">
        <v>207</v>
      </c>
      <c r="B4" s="6" t="n">
        <v>89600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3115593</v>
      </c>
      <c r="C4" s="6" t="n">
        <v>2472517</v>
      </c>
    </row>
    <row r="5" spans="1:3">
      <c r="A5" s="4" t="s">
        <v>82</v>
      </c>
      <c r="B5" s="5" t="n">
        <v>917336</v>
      </c>
      <c r="C5" s="5" t="n">
        <v>886481</v>
      </c>
    </row>
    <row r="6" spans="1:3">
      <c r="A6" s="4" t="s">
        <v>83</v>
      </c>
      <c r="B6" s="5" t="n">
        <v>829528</v>
      </c>
      <c r="C6" s="5" t="n">
        <v>584540</v>
      </c>
    </row>
    <row r="7" spans="1:3">
      <c r="A7" s="4" t="s">
        <v>84</v>
      </c>
      <c r="B7" s="5" t="n">
        <v>1298594</v>
      </c>
      <c r="C7" s="5" t="n">
        <v>1040712</v>
      </c>
    </row>
    <row r="8" spans="1:3">
      <c r="A8" s="4" t="s">
        <v>85</v>
      </c>
      <c r="B8" s="5" t="n">
        <v>1278509</v>
      </c>
      <c r="C8" s="5" t="n">
        <v>933033</v>
      </c>
    </row>
    <row r="9" spans="1:3">
      <c r="A9" s="4" t="s">
        <v>86</v>
      </c>
      <c r="B9" s="5" t="n">
        <v>-1208374</v>
      </c>
      <c r="C9" s="5" t="n">
        <v>-972249</v>
      </c>
    </row>
    <row r="10" spans="1:3">
      <c r="A10" s="3" t="s">
        <v>87</v>
      </c>
    </row>
    <row r="11" spans="1:3">
      <c r="A11" s="4" t="s">
        <v>88</v>
      </c>
      <c r="B11" s="5" t="n">
        <v>-33304</v>
      </c>
      <c r="C11" s="5" t="n">
        <v>5629</v>
      </c>
    </row>
    <row r="12" spans="1:3">
      <c r="A12" s="4" t="s">
        <v>89</v>
      </c>
      <c r="B12" s="5" t="n">
        <v>-813147</v>
      </c>
      <c r="C12" s="5" t="n">
        <v>-254105</v>
      </c>
    </row>
    <row r="13" spans="1:3">
      <c r="A13" s="4" t="s">
        <v>90</v>
      </c>
      <c r="B13" s="6" t="n">
        <v>-2054825</v>
      </c>
      <c r="C13" s="6" t="n">
        <v>-1220725</v>
      </c>
    </row>
    <row r="14" spans="1:3">
      <c r="A14" s="3" t="s">
        <v>91</v>
      </c>
    </row>
    <row r="15" spans="1:3">
      <c r="A15" s="4" t="s">
        <v>92</v>
      </c>
      <c r="B15" s="7" t="n">
        <v>-0.13</v>
      </c>
      <c r="C15" s="7" t="n">
        <v>-0.11</v>
      </c>
    </row>
    <row r="16" spans="1:3">
      <c r="A16" s="3" t="s">
        <v>93</v>
      </c>
    </row>
    <row r="17" spans="1:3">
      <c r="A17" s="4" t="s">
        <v>94</v>
      </c>
      <c r="B17" s="5" t="n">
        <v>15438276</v>
      </c>
      <c r="C17" s="5" t="n">
        <v>11044125</v>
      </c>
    </row>
    <row r="18" spans="1:3">
      <c r="A18" s="4" t="s">
        <v>95</v>
      </c>
    </row>
    <row r="19" spans="1:3">
      <c r="A19" s="3" t="s">
        <v>80</v>
      </c>
    </row>
    <row r="20" spans="1:3">
      <c r="A20" s="4" t="s">
        <v>81</v>
      </c>
      <c r="B20" s="6" t="n">
        <v>2103384</v>
      </c>
      <c r="C20" s="6" t="n">
        <v>2163953</v>
      </c>
    </row>
    <row r="21" spans="1:3">
      <c r="A21" s="4" t="s">
        <v>96</v>
      </c>
    </row>
    <row r="22" spans="1:3">
      <c r="A22" s="3" t="s">
        <v>80</v>
      </c>
    </row>
    <row r="23" spans="1:3">
      <c r="A23" s="4" t="s">
        <v>81</v>
      </c>
      <c r="B23" s="6" t="n">
        <v>1012209</v>
      </c>
      <c r="C23" s="6" t="n">
        <v>3085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7</v>
      </c>
      <c r="B1" s="2" t="s">
        <v>98</v>
      </c>
      <c r="C1" s="2" t="s">
        <v>99</v>
      </c>
      <c r="D1" s="2" t="s">
        <v>100</v>
      </c>
      <c r="E1" s="2" t="s">
        <v>101</v>
      </c>
    </row>
    <row r="2" spans="1:5">
      <c r="A2" s="4" t="s">
        <v>102</v>
      </c>
      <c r="B2" s="6" t="n">
        <v>110183</v>
      </c>
      <c r="C2" s="6" t="n">
        <v>108600405</v>
      </c>
      <c r="D2" s="6" t="n">
        <v>-107199586</v>
      </c>
      <c r="E2" s="6" t="n">
        <v>1511002</v>
      </c>
    </row>
    <row r="3" spans="1:5">
      <c r="A3" s="4" t="s">
        <v>103</v>
      </c>
      <c r="B3" s="5" t="n">
        <v>11018364</v>
      </c>
    </row>
    <row r="4" spans="1:5">
      <c r="A4" s="3" t="s">
        <v>104</v>
      </c>
    </row>
    <row r="5" spans="1:5">
      <c r="A5" s="4" t="s">
        <v>105</v>
      </c>
      <c r="B5" s="4" t="s">
        <v>54</v>
      </c>
      <c r="C5" s="4" t="s">
        <v>54</v>
      </c>
      <c r="D5" s="5" t="n">
        <v>-244</v>
      </c>
      <c r="E5" s="5" t="n">
        <v>-244</v>
      </c>
    </row>
    <row r="6" spans="1:5">
      <c r="A6" s="4" t="s">
        <v>106</v>
      </c>
      <c r="B6" s="6" t="n">
        <v>285</v>
      </c>
      <c r="C6" s="5" t="n">
        <v>152301</v>
      </c>
      <c r="D6" s="4" t="s">
        <v>54</v>
      </c>
      <c r="E6" s="5" t="n">
        <v>152586</v>
      </c>
    </row>
    <row r="7" spans="1:5">
      <c r="A7" s="4" t="s">
        <v>107</v>
      </c>
      <c r="B7" s="5" t="n">
        <v>28462</v>
      </c>
    </row>
    <row r="8" spans="1:5">
      <c r="A8" s="4" t="s">
        <v>108</v>
      </c>
      <c r="B8" s="6" t="n">
        <v>204</v>
      </c>
      <c r="C8" s="5" t="n">
        <v>-204</v>
      </c>
      <c r="D8" s="4" t="s">
        <v>54</v>
      </c>
      <c r="E8" s="4" t="s">
        <v>54</v>
      </c>
    </row>
    <row r="9" spans="1:5">
      <c r="A9" s="4" t="s">
        <v>109</v>
      </c>
      <c r="B9" s="5" t="n">
        <v>20381</v>
      </c>
    </row>
    <row r="10" spans="1:5">
      <c r="A10" s="4" t="s">
        <v>110</v>
      </c>
      <c r="B10" s="4" t="s">
        <v>54</v>
      </c>
      <c r="C10" s="4" t="s">
        <v>54</v>
      </c>
      <c r="D10" s="5" t="n">
        <v>-1220725</v>
      </c>
      <c r="E10" s="5" t="n">
        <v>-1220725</v>
      </c>
    </row>
    <row r="11" spans="1:5">
      <c r="A11" s="4" t="s">
        <v>111</v>
      </c>
      <c r="B11" s="6" t="n">
        <v>110672</v>
      </c>
      <c r="C11" s="5" t="n">
        <v>108752502</v>
      </c>
      <c r="D11" s="5" t="n">
        <v>-108420555</v>
      </c>
      <c r="E11" s="5" t="n">
        <v>442619</v>
      </c>
    </row>
    <row r="12" spans="1:5">
      <c r="A12" s="4" t="s">
        <v>112</v>
      </c>
      <c r="B12" s="5" t="n">
        <v>11067207</v>
      </c>
    </row>
    <row r="13" spans="1:5">
      <c r="A13" s="4" t="s">
        <v>113</v>
      </c>
      <c r="B13" s="6" t="n">
        <v>152353</v>
      </c>
      <c r="C13" s="5" t="n">
        <v>117173984</v>
      </c>
      <c r="D13" s="5" t="n">
        <v>-112739620</v>
      </c>
      <c r="E13" s="5" t="n">
        <v>4586717</v>
      </c>
    </row>
    <row r="14" spans="1:5">
      <c r="A14" s="4" t="s">
        <v>114</v>
      </c>
      <c r="B14" s="5" t="n">
        <v>15235308</v>
      </c>
    </row>
    <row r="15" spans="1:5">
      <c r="A15" s="3" t="s">
        <v>104</v>
      </c>
    </row>
    <row r="16" spans="1:5">
      <c r="A16" s="4" t="s">
        <v>106</v>
      </c>
      <c r="B16" s="6" t="n">
        <v>97</v>
      </c>
      <c r="C16" s="5" t="n">
        <v>227871</v>
      </c>
      <c r="D16" s="4" t="s">
        <v>54</v>
      </c>
      <c r="E16" s="5" t="n">
        <v>227968</v>
      </c>
    </row>
    <row r="17" spans="1:5">
      <c r="A17" s="4" t="s">
        <v>107</v>
      </c>
      <c r="B17" s="5" t="n">
        <v>9696</v>
      </c>
    </row>
    <row r="18" spans="1:5">
      <c r="A18" s="4" t="s">
        <v>108</v>
      </c>
      <c r="B18" s="6" t="n">
        <v>2621</v>
      </c>
      <c r="C18" s="5" t="n">
        <v>-2621</v>
      </c>
      <c r="D18" s="4" t="s">
        <v>54</v>
      </c>
      <c r="E18" s="4" t="s">
        <v>54</v>
      </c>
    </row>
    <row r="19" spans="1:5">
      <c r="A19" s="4" t="s">
        <v>109</v>
      </c>
      <c r="B19" s="5" t="n">
        <v>262145</v>
      </c>
    </row>
    <row r="20" spans="1:5">
      <c r="A20" s="4" t="s">
        <v>110</v>
      </c>
      <c r="B20" s="4" t="s">
        <v>54</v>
      </c>
      <c r="C20" s="4" t="s">
        <v>54</v>
      </c>
      <c r="D20" s="5" t="n">
        <v>-2054825</v>
      </c>
      <c r="E20" s="5" t="n">
        <v>-2054825</v>
      </c>
    </row>
    <row r="21" spans="1:5">
      <c r="A21" s="4" t="s">
        <v>115</v>
      </c>
      <c r="B21" s="6" t="n">
        <v>155017</v>
      </c>
      <c r="C21" s="6" t="n">
        <v>117399234</v>
      </c>
      <c r="D21" s="6" t="n">
        <v>-114794445</v>
      </c>
      <c r="E21" s="6" t="n">
        <v>2759860</v>
      </c>
    </row>
    <row r="22" spans="1:5">
      <c r="A22" s="4" t="s">
        <v>116</v>
      </c>
      <c r="B22" s="5" t="n">
        <v>155071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9</v>
      </c>
    </row>
    <row r="3" spans="1:3">
      <c r="A3" s="3" t="s">
        <v>118</v>
      </c>
    </row>
    <row r="4" spans="1:3">
      <c r="A4" s="4" t="s">
        <v>90</v>
      </c>
      <c r="B4" s="6" t="n">
        <v>-2054825</v>
      </c>
      <c r="C4" s="6" t="n">
        <v>-1220725</v>
      </c>
    </row>
    <row r="5" spans="1:3">
      <c r="A5" s="3" t="s">
        <v>119</v>
      </c>
    </row>
    <row r="6" spans="1:3">
      <c r="A6" s="4" t="s">
        <v>120</v>
      </c>
      <c r="B6" s="5" t="n">
        <v>57972</v>
      </c>
      <c r="C6" s="5" t="n">
        <v>34640</v>
      </c>
    </row>
    <row r="7" spans="1:3">
      <c r="A7" s="4" t="s">
        <v>106</v>
      </c>
      <c r="B7" s="5" t="n">
        <v>227968</v>
      </c>
      <c r="C7" s="5" t="n">
        <v>152586</v>
      </c>
    </row>
    <row r="8" spans="1:3">
      <c r="A8" s="4" t="s">
        <v>121</v>
      </c>
      <c r="B8" s="5" t="n">
        <v>787403</v>
      </c>
      <c r="C8" s="5" t="n">
        <v>169179</v>
      </c>
    </row>
    <row r="9" spans="1:3">
      <c r="A9" s="4" t="s">
        <v>122</v>
      </c>
      <c r="B9" s="5" t="n">
        <v>25077</v>
      </c>
      <c r="C9" s="5" t="n">
        <v>25630</v>
      </c>
    </row>
    <row r="10" spans="1:3">
      <c r="A10" s="3" t="s">
        <v>123</v>
      </c>
    </row>
    <row r="11" spans="1:3">
      <c r="A11" s="4" t="s">
        <v>124</v>
      </c>
      <c r="B11" s="5" t="n">
        <v>105051</v>
      </c>
      <c r="C11" s="5" t="n">
        <v>-32901</v>
      </c>
    </row>
    <row r="12" spans="1:3">
      <c r="A12" s="4" t="s">
        <v>37</v>
      </c>
      <c r="B12" s="5" t="n">
        <v>-365430</v>
      </c>
      <c r="C12" s="5" t="n">
        <v>47824</v>
      </c>
    </row>
    <row r="13" spans="1:3">
      <c r="A13" s="4" t="s">
        <v>38</v>
      </c>
      <c r="B13" s="5" t="n">
        <v>168798</v>
      </c>
      <c r="C13" s="5" t="n">
        <v>14108</v>
      </c>
    </row>
    <row r="14" spans="1:3">
      <c r="A14" s="4" t="s">
        <v>44</v>
      </c>
      <c r="B14" s="5" t="n">
        <v>70135</v>
      </c>
      <c r="C14" s="5" t="n">
        <v>11899</v>
      </c>
    </row>
    <row r="15" spans="1:3">
      <c r="A15" s="4" t="s">
        <v>125</v>
      </c>
      <c r="B15" s="5" t="n">
        <v>-161074</v>
      </c>
      <c r="C15" s="5" t="n">
        <v>-148562</v>
      </c>
    </row>
    <row r="16" spans="1:3">
      <c r="A16" s="4" t="s">
        <v>53</v>
      </c>
      <c r="B16" s="5" t="n">
        <v>-959661</v>
      </c>
      <c r="C16" s="5" t="n">
        <v>34625</v>
      </c>
    </row>
    <row r="17" spans="1:3">
      <c r="A17" s="4" t="s">
        <v>126</v>
      </c>
      <c r="B17" s="5" t="n">
        <v>-23019</v>
      </c>
      <c r="C17" s="5" t="n">
        <v>-26289</v>
      </c>
    </row>
    <row r="18" spans="1:3">
      <c r="A18" s="4" t="s">
        <v>127</v>
      </c>
      <c r="B18" s="5" t="n">
        <v>-208791</v>
      </c>
      <c r="C18" s="5" t="n">
        <v>328523</v>
      </c>
    </row>
    <row r="19" spans="1:3">
      <c r="A19" s="4" t="s">
        <v>128</v>
      </c>
      <c r="B19" s="5" t="n">
        <v>-2330396</v>
      </c>
      <c r="C19" s="5" t="n">
        <v>-609463</v>
      </c>
    </row>
    <row r="20" spans="1:3">
      <c r="A20" s="3" t="s">
        <v>129</v>
      </c>
    </row>
    <row r="21" spans="1:3">
      <c r="A21" s="4" t="s">
        <v>130</v>
      </c>
      <c r="B21" s="5" t="n">
        <v>441341</v>
      </c>
    </row>
    <row r="22" spans="1:3">
      <c r="A22" s="4" t="s">
        <v>131</v>
      </c>
      <c r="B22" s="5" t="n">
        <v>-441341</v>
      </c>
    </row>
    <row r="23" spans="1:3">
      <c r="A23" s="3" t="s">
        <v>132</v>
      </c>
    </row>
    <row r="24" spans="1:3">
      <c r="A24" s="4" t="s">
        <v>133</v>
      </c>
      <c r="B24" s="5" t="n">
        <v>16890000</v>
      </c>
    </row>
    <row r="25" spans="1:3">
      <c r="A25" s="4" t="s">
        <v>134</v>
      </c>
      <c r="B25" s="5" t="n">
        <v>-2837656</v>
      </c>
    </row>
    <row r="26" spans="1:3">
      <c r="A26" s="4" t="s">
        <v>135</v>
      </c>
      <c r="B26" s="5" t="n">
        <v>14052344</v>
      </c>
    </row>
    <row r="27" spans="1:3">
      <c r="A27" s="4" t="s">
        <v>136</v>
      </c>
      <c r="B27" s="5" t="n">
        <v>11280607</v>
      </c>
      <c r="C27" s="5" t="n">
        <v>-609463</v>
      </c>
    </row>
    <row r="28" spans="1:3">
      <c r="A28" s="4" t="s">
        <v>137</v>
      </c>
      <c r="B28" s="5" t="n">
        <v>5695722</v>
      </c>
      <c r="C28" s="5" t="n">
        <v>3101133</v>
      </c>
    </row>
    <row r="29" spans="1:3">
      <c r="A29" s="4" t="s">
        <v>138</v>
      </c>
      <c r="B29" s="5" t="n">
        <v>16976329</v>
      </c>
      <c r="C29" s="5" t="n">
        <v>2491670</v>
      </c>
    </row>
    <row r="30" spans="1:3">
      <c r="A30" s="3" t="s">
        <v>139</v>
      </c>
    </row>
    <row r="31" spans="1:3">
      <c r="A31" s="4" t="s">
        <v>140</v>
      </c>
      <c r="B31" s="5" t="n">
        <v>1043371</v>
      </c>
      <c r="C31" s="5" t="n">
        <v>291032</v>
      </c>
    </row>
    <row r="32" spans="1:3">
      <c r="A32" s="3" t="s">
        <v>141</v>
      </c>
    </row>
    <row r="33" spans="1:3">
      <c r="A33" s="4" t="s">
        <v>142</v>
      </c>
      <c r="C33" s="5" t="n">
        <v>480395</v>
      </c>
    </row>
    <row r="34" spans="1:3">
      <c r="A34" s="4" t="s">
        <v>143</v>
      </c>
      <c r="C34" s="5" t="n">
        <v>480395</v>
      </c>
    </row>
    <row r="35" spans="1:3">
      <c r="A35" s="4" t="s">
        <v>144</v>
      </c>
      <c r="B35" s="5" t="n">
        <v>29564</v>
      </c>
    </row>
    <row r="36" spans="1:3">
      <c r="A36" s="4" t="s">
        <v>145</v>
      </c>
      <c r="C36" s="6" t="n">
        <v>155717</v>
      </c>
    </row>
    <row r="37" spans="1:3">
      <c r="A37" s="4" t="s">
        <v>146</v>
      </c>
      <c r="B37" s="6" t="n">
        <v>1321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15:44Z</dcterms:created>
  <dcterms:modified xmlns:dcterms="http://purl.org/dc/terms/" xmlns:xsi="http://www.w3.org/2001/XMLSchema-instance" xsi:type="dcterms:W3CDTF">2020-05-13T16:15:44Z</dcterms:modified>
</cp:coreProperties>
</file>